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LEASE" sheetId="8" state="visible" r:id="rId8"/>
    <sheet xmlns:r="http://schemas.openxmlformats.org/officeDocument/2006/relationships" name="LONG-TERM INVESTMENT" sheetId="9" state="visible" r:id="rId9"/>
    <sheet xmlns:r="http://schemas.openxmlformats.org/officeDocument/2006/relationships" name="SECURITY DEPOSITS" sheetId="10" state="visible" r:id="rId10"/>
    <sheet xmlns:r="http://schemas.openxmlformats.org/officeDocument/2006/relationships" name="RELATED PARTY TRANSACTIONS" sheetId="11" state="visible" r:id="rId11"/>
    <sheet xmlns:r="http://schemas.openxmlformats.org/officeDocument/2006/relationships" name="TERM LOA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OPERATIONS AND SUMM_2" sheetId="17" state="visible" r:id="rId17"/>
    <sheet xmlns:r="http://schemas.openxmlformats.org/officeDocument/2006/relationships" name="NATURE OF OPERATIONS AND SUMM_3" sheetId="18" state="visible" r:id="rId18"/>
    <sheet xmlns:r="http://schemas.openxmlformats.org/officeDocument/2006/relationships" name="LEASE (Tables)" sheetId="19" state="visible" r:id="rId19"/>
    <sheet xmlns:r="http://schemas.openxmlformats.org/officeDocument/2006/relationships" name="LONG-TERM INVESTMENT (Tables)" sheetId="20" state="visible" r:id="rId20"/>
    <sheet xmlns:r="http://schemas.openxmlformats.org/officeDocument/2006/relationships" name="INCOME TAXES (Tables)" sheetId="21" state="visible" r:id="rId21"/>
    <sheet xmlns:r="http://schemas.openxmlformats.org/officeDocument/2006/relationships" name="NATURE OF OPERATIONS AND SUMM_4" sheetId="22" state="visible" r:id="rId22"/>
    <sheet xmlns:r="http://schemas.openxmlformats.org/officeDocument/2006/relationships" name="NATURE OF OPERATIONS AND SUMM_5" sheetId="23" state="visible" r:id="rId23"/>
    <sheet xmlns:r="http://schemas.openxmlformats.org/officeDocument/2006/relationships" name="NATURE OF OPERATIONS AND SUMM_6" sheetId="24" state="visible" r:id="rId24"/>
    <sheet xmlns:r="http://schemas.openxmlformats.org/officeDocument/2006/relationships" name="NATURE OF OPERATIONS AND SUMM_7" sheetId="25" state="visible" r:id="rId25"/>
    <sheet xmlns:r="http://schemas.openxmlformats.org/officeDocument/2006/relationships" name="NATURE OF OPERATIONS AND SUMM_8" sheetId="26" state="visible" r:id="rId26"/>
    <sheet xmlns:r="http://schemas.openxmlformats.org/officeDocument/2006/relationships" name="LEASE (Details)" sheetId="27" state="visible" r:id="rId27"/>
    <sheet xmlns:r="http://schemas.openxmlformats.org/officeDocument/2006/relationships" name="LEASE (Details 1)" sheetId="28" state="visible" r:id="rId28"/>
    <sheet xmlns:r="http://schemas.openxmlformats.org/officeDocument/2006/relationships" name="LEASE (Details 2)" sheetId="29" state="visible" r:id="rId29"/>
    <sheet xmlns:r="http://schemas.openxmlformats.org/officeDocument/2006/relationships" name="LEASE (Details Narrative)" sheetId="30" state="visible" r:id="rId30"/>
    <sheet xmlns:r="http://schemas.openxmlformats.org/officeDocument/2006/relationships" name="LONGTERM INVESTMENT (Details)" sheetId="31" state="visible" r:id="rId31"/>
    <sheet xmlns:r="http://schemas.openxmlformats.org/officeDocument/2006/relationships" name="LONGTERM INVESTMENT (Details 1)" sheetId="32" state="visible" r:id="rId32"/>
    <sheet xmlns:r="http://schemas.openxmlformats.org/officeDocument/2006/relationships" name="LONGTERM INVESTMENT (Details Na" sheetId="33" state="visible" r:id="rId33"/>
    <sheet xmlns:r="http://schemas.openxmlformats.org/officeDocument/2006/relationships" name="SECURITY DEPOSITS (Details Narr" sheetId="34" state="visible" r:id="rId34"/>
    <sheet xmlns:r="http://schemas.openxmlformats.org/officeDocument/2006/relationships" name="RELATED PARTY TRANSACTIONS (Det" sheetId="35" state="visible" r:id="rId35"/>
    <sheet xmlns:r="http://schemas.openxmlformats.org/officeDocument/2006/relationships" name="TERM LOAN (Details Narrative)" sheetId="36" state="visible" r:id="rId36"/>
    <sheet xmlns:r="http://schemas.openxmlformats.org/officeDocument/2006/relationships" name="STOCKHOLDERS EQUITY (Details Na" sheetId="37" state="visible" r:id="rId37"/>
    <sheet xmlns:r="http://schemas.openxmlformats.org/officeDocument/2006/relationships" name="INCOME TAXES (Details)" sheetId="38" state="visible" r:id="rId38"/>
    <sheet xmlns:r="http://schemas.openxmlformats.org/officeDocument/2006/relationships" name="INCOME TAXES (Details 2)" sheetId="39" state="visible" r:id="rId39"/>
    <sheet xmlns:r="http://schemas.openxmlformats.org/officeDocument/2006/relationships" name="INCOME TAXES (Details3)" sheetId="40" state="visible" r:id="rId40"/>
    <sheet xmlns:r="http://schemas.openxmlformats.org/officeDocument/2006/relationships" name="INCOME TAXES (Details Narrative"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08, 2022</t>
        </is>
      </c>
      <c r="D2" s="2" t="inlineStr">
        <is>
          <t>Jun. 29, 2018</t>
        </is>
      </c>
    </row>
    <row r="3">
      <c r="A3" s="3" t="inlineStr">
        <is>
          <t>Cover [Abstract]</t>
        </is>
      </c>
    </row>
    <row r="4">
      <c r="A4" s="4" t="inlineStr">
        <is>
          <t>Entity Registrant Name</t>
        </is>
      </c>
      <c r="B4" s="4" t="inlineStr">
        <is>
          <t>EOS INC.</t>
        </is>
      </c>
    </row>
    <row r="5">
      <c r="A5" s="4" t="inlineStr">
        <is>
          <t>Entity Central Index Key</t>
        </is>
      </c>
      <c r="B5" s="4" t="inlineStr">
        <is>
          <t>0001651958</t>
        </is>
      </c>
    </row>
    <row r="6">
      <c r="A6" s="4" t="inlineStr">
        <is>
          <t>Document Type</t>
        </is>
      </c>
      <c r="B6" s="4" t="inlineStr">
        <is>
          <t>10-K</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FY</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180065254</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0-55661</t>
        </is>
      </c>
    </row>
    <row r="22">
      <c r="A22" s="4" t="inlineStr">
        <is>
          <t>Entity Incorporation, State or Country Code</t>
        </is>
      </c>
      <c r="B22" s="4" t="inlineStr">
        <is>
          <t>NV</t>
        </is>
      </c>
    </row>
    <row r="23">
      <c r="A23" s="4" t="inlineStr">
        <is>
          <t>Entity Tax Identification Number</t>
        </is>
      </c>
      <c r="B23" s="4" t="inlineStr">
        <is>
          <t>30-0873246</t>
        </is>
      </c>
    </row>
    <row r="24">
      <c r="A24" s="4" t="inlineStr">
        <is>
          <t>Entity Address, Address Line One</t>
        </is>
      </c>
      <c r="B24" s="4" t="inlineStr">
        <is>
          <t>372 Linsen N. Road, Suite 519</t>
        </is>
      </c>
    </row>
    <row r="25">
      <c r="A25" s="4" t="inlineStr">
        <is>
          <t>Entity Address, Address Line Two</t>
        </is>
      </c>
      <c r="B25" s="4" t="inlineStr">
        <is>
          <t>Zhongshan District</t>
        </is>
      </c>
    </row>
    <row r="26">
      <c r="A26" s="4" t="inlineStr">
        <is>
          <t>Entity Address, City or Town</t>
        </is>
      </c>
      <c r="B26" s="4" t="inlineStr">
        <is>
          <t>Taipei City</t>
        </is>
      </c>
    </row>
    <row r="27">
      <c r="A27" s="4" t="inlineStr">
        <is>
          <t>Entity Address, Country</t>
        </is>
      </c>
      <c r="B27" s="4" t="inlineStr">
        <is>
          <t>TW</t>
        </is>
      </c>
    </row>
    <row r="28">
      <c r="A28" s="4" t="inlineStr">
        <is>
          <t>Entity Address, Postal Zip Code</t>
        </is>
      </c>
      <c r="B28" s="4" t="inlineStr">
        <is>
          <t>104</t>
        </is>
      </c>
    </row>
    <row r="29">
      <c r="A29" s="4" t="inlineStr">
        <is>
          <t>City Area Code</t>
        </is>
      </c>
      <c r="B29" s="4" t="inlineStr">
        <is>
          <t>886</t>
        </is>
      </c>
    </row>
    <row r="30">
      <c r="A30" s="4" t="inlineStr">
        <is>
          <t>Local Phone Number</t>
        </is>
      </c>
      <c r="B30" s="4" t="inlineStr">
        <is>
          <t>2-2568-3278</t>
        </is>
      </c>
    </row>
    <row r="31">
      <c r="A31" s="4" t="inlineStr">
        <is>
          <t>Entity Interactive Data Current</t>
        </is>
      </c>
      <c r="B31" s="4" t="inlineStr">
        <is>
          <t>Yes</t>
        </is>
      </c>
    </row>
    <row r="32">
      <c r="A32" s="4" t="inlineStr">
        <is>
          <t>Entity Well-known Seasoned Issuer</t>
        </is>
      </c>
      <c r="B32" s="4" t="inlineStr">
        <is>
          <t>No</t>
        </is>
      </c>
    </row>
    <row r="33">
      <c r="A33" s="4" t="inlineStr">
        <is>
          <t>Entity Voluntary Filers</t>
        </is>
      </c>
      <c r="B33" s="4" t="inlineStr">
        <is>
          <t>No</t>
        </is>
      </c>
    </row>
    <row r="34">
      <c r="A34" s="4" t="inlineStr">
        <is>
          <t>Entity Public Float</t>
        </is>
      </c>
      <c r="D34" s="6" t="n">
        <v>45</v>
      </c>
    </row>
    <row r="35">
      <c r="A35" s="4" t="inlineStr">
        <is>
          <t>Auditor Name</t>
        </is>
      </c>
      <c r="B35" s="4" t="inlineStr">
        <is>
          <t>Onestop Assurance PAC</t>
        </is>
      </c>
    </row>
    <row r="36">
      <c r="A36" s="4" t="inlineStr">
        <is>
          <t>Auditor Firm ID</t>
        </is>
      </c>
      <c r="B36" s="4" t="inlineStr">
        <is>
          <t>6732</t>
        </is>
      </c>
    </row>
    <row r="37">
      <c r="A37" s="4" t="inlineStr">
        <is>
          <t>Auditor Location</t>
        </is>
      </c>
      <c r="B37" s="4" t="inlineStr">
        <is>
          <t>Singapore</t>
        </is>
      </c>
    </row>
    <row r="38">
      <c r="A38" s="4" t="inlineStr">
        <is>
          <t>ICFR Auditor Attestation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Y DEPOSITS</t>
        </is>
      </c>
      <c r="B1" s="2" t="inlineStr">
        <is>
          <t>12 Months Ended</t>
        </is>
      </c>
    </row>
    <row r="2">
      <c r="B2" s="2" t="inlineStr">
        <is>
          <t>Dec. 31, 2021</t>
        </is>
      </c>
    </row>
    <row r="3">
      <c r="A3" s="3" t="inlineStr">
        <is>
          <t>Investments, All Other Investments [Abstract]</t>
        </is>
      </c>
    </row>
    <row r="4">
      <c r="A4" s="4" t="inlineStr">
        <is>
          <t>SECURITY DEPOSITS</t>
        </is>
      </c>
      <c r="B4" s="4" t="inlineStr">
        <is>
          <t>Note 4. SECURITY DEPOSITS On November 21, 2019, the Company and Shuang Hua International Culture Media Co, Ltd. (“Shuang Hua”), a corporation formed under laws of Taiwan, entered into an exclusive copyright and distribution agreement (the “Agreement”), pursuant to which, subject to the terms and condition therein, Shuang Hua granted the Company an exclusive right to produce, market, distribute and sell the bilingual films and electronic books of which the copyrights owned by Shuang Hua. In accordance to the agreement, the Company shall pay Shuang Hua a refundable deposit of in the aggregate amount of $2,894,000, before December 31, 2021. As of December 31, 2021 and December 31, 2020, the Company has paid $1,030,000 and $1,030,000 to Shuang Hua, respectively, and are recorded as security deposits. Due to Covid-19 in 2020, the Company has not started its business plan with the exclusive copyright and distributio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Related parties of the Company during the year ended December 31, 2021 and 2020 consist of the following: Name of Related Party Nature of Relationship Yu Cheng Yang Majority Shareholder, Director and Officer of the Company Co-Innovation Group Limited Company under control of Yu Cheng Yang World Capital Holding Limited Company under control by Shanghai Qifan Qiye Management Co., Ltd.’s shareholders, former non-controlling interest of the Company Due to shareholders The Company obtained advanced funds from its directors and shareholders for working capital purposes. As of December 31, 2021 and 2020 there were $30,858 and $107,791 advance outstanding, respectively. The Company has agreed that the outstanding balances bear 0% interest rate and are due upon demand after thirty days of written notice by the director and shareholder. On July 8, 2021, the Company issued the 90,000,000 shares of common stock to repayment of $59,219 owed to Mr. Yang. Mr. Yang advanced $216,467 to the Company as working capital, and the Company repaid $294,508 to Mr. Yang for the year ended December 31, 2021. Mr. Yang advanced $144,188 to the Company as working capital, and the Company repaid $137,416 to Mr. Yang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RM LOAN</t>
        </is>
      </c>
      <c r="B1" s="2" t="inlineStr">
        <is>
          <t>12 Months Ended</t>
        </is>
      </c>
    </row>
    <row r="2">
      <c r="B2" s="2" t="inlineStr">
        <is>
          <t>Dec. 31, 2021</t>
        </is>
      </c>
    </row>
    <row r="3">
      <c r="A3" s="3" t="inlineStr">
        <is>
          <t>Share-based Payment Arrangement [Abstract]</t>
        </is>
      </c>
    </row>
    <row r="4">
      <c r="A4" s="4" t="inlineStr">
        <is>
          <t>TERM LOAN</t>
        </is>
      </c>
      <c r="B4" s="4" t="inlineStr">
        <is>
          <t>Note 6. TERM LOAN Loan from First Commercial Bank On September 30, 2020, TWD 3,000,000 (approximately $107,750) term loan was granted to the Company for working capital with repayment period of 60 months. The term loan is subject to an interest charge at 1% per annum for the first 9 months of the term loan; interest charges on the term loan from 10th to 60th is 3.5% per annum. On September 30, 2020, TWD 2,000,000 (approximately $71,833) term loan was granted to the Company for employee salary with repayment period of 30 months. The term loan is subject to an interest charge at 1.5% per annum for the first 9 months of the term loan; interest charges on the term loan from 10th to 60th is 1.845% per annum. Loan from Bank of Taiwan On May 7, 2021, TWD 4,000,000 (approximately $143,666) term loan was granted to the Company for employee salary with repayment period of 60 months. The term loan is subject to an interest charge at 1% per annum for the first 8 months of the term loan; interest charges on the term loan from 9th to 60th is 1.9% per annum. On May 7, 2021, TWD 1,000,000 (approximately $35,917) term loan was granted to the Company for employee salary with repayment period of 60 months. The term loan is subject to an interest charge at 1.5% per annum for the first 8 months of the term loan; interest charges on the term loan from 9th to 60th is 2% per annum. As of December 31, 2021, the outstanding balance of the term loan is $284,180, of which $80,047 is due within one year and classified as short term, and $204,133 is due after one year, and has classified as long term. As of December 31, 2020, the outstanding balance of the term loan is $166,985, of which $44,457 is due within one year and classified as short term, and $122,528 is due after one year, and has classified as long term. Interest expenses were $3,142 and $494 for the year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STOCKHOLDERS’ EQUITY Preferred Stock On July 8, 2021, the board of directors of the Company amended its stock designation and the Company is authorized to issue 5,000,000 shares of Series A Preferred Stock with par value $0.001. Each stock is entitled to 1,000 votes of common stock without dividend rights. On July 8, 2021, the Company issued 1,500,000 shares of Series A Preferred Stock to Co-Innovation Group Limited for proceeds of $1,500, the amount is recorded as a reduction to additional paid-in capital of $1,500. Common Stock On August 18, 2021, the Company completed and closed a series of transactions to reorganize the Company’s structure and to develop its business by acquiring certain minority control interest of its subsidiary and intellectual properties. Pursuant to the Intellectual Property Transfer Agreement, the Company to issue 75,000,000 shares of Common Stock to the transferors for the intellectual properties in consideration of the transfer. Pursuant to the Shareholders’ Agreement of Shanghai Maosong Trading Co., Ltd and Equity Pledge Agreements, the Company issue d On July 8, 2021, the Company issued 75,000,000 shares of Common Stock at $0.001 per share to convert outstanding debt owed to Co-Innovation Group Limited in the amount of $75,000. On July 8, 2021, the Company issued 15,000,000 shares of Common Stock at $0.001 per share to convert outstanding debt owed to World Capital Holding Ltd in the amount of $15,000. On April 12, 2021, A-Best, and Mr. Ing-Ming Lai entered into a termination agreement (the “Termination Agreement”) to terminate the agreement of Strategic Alliance Agreement dated March 2, 2020. In the agreement, Ing-Ming Lai has proceeded to return a total of 10,000,000 On March 31, 2021, the Company’s board of directors and stockholders authorized a reverse stock split of its outstanding common stock at a ratio of 1-for-1000 without any change in the par value per share which became effective on April 7, 2021 upon approval by FINRA. The number of shares and price per share in the financial statements have been retrospectively adjusted accordingly to reflect this reverse stock split. On March 16, 2021, the authorized shares of common stock were increased from 75,000,000 to 575,000,000 shares and the par value remains at $0.001. On June 1, 2020, the Company and Fortune King entered into a sales collaboration agreement (the “Sales Collaboration Agreement”), pursuant to which, subject to the terms and condition therein, Fortune King agreed to provide promotional and marketing service of the Company’s products within six years from January 2020, to December 2025. Fortune King is obligated to perform such service regardless of whether the Company sells products to Fortune King during the designated period. In accordance with the Sales Collaboration Agreement and in consideration for the service provided by Fortune King, the Company shall issue 3,000,000 shares of common stock to Fortune King for the promotional and marketing service of $1,500,000. The 3,000,000 shares were issued on December 29,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INCOME TAXES United States EOS, Inc. is incorporated in the United States of America and is subject to United States federal taxation. No provisions for income taxes have been made as the Company has no taxable income for the period. As of December 31, 2021, the Company had net operating loss carry forwards of $ 1,101,565 British Virgin Islands EOS International Inc. is incorporated in British Virgin Islands and are not required to pay income tax. Taiwan The subsidiary of EOS Inc. and Emperor Star is incorporated in Taiwan. According to the amendments to the “Taiwan Income Tax Act” enacted by the office of the President of Taiwan on February 7, 2018, statutory income tax rate increased from 17% to 20% and undistributed earning tax decreased from 10% to 5%, effective from January 1, 2018. When the net profit is less than or equal to 30 million Taiwan dollars, income tax accrual amount is based on the gross profit rate of the industry according to the tax law in Taiwan. People’s Republic of China (“PRC”) Under the Enterprise Income Tax (“EIT”) Law of the PRC, the standard EIT rate is 25%. The PRC subsidiary of the Company is subject to PRC income taxes on an entity basis on income arising in or derived from the tax jurisdiction in which they operate. No provision for income taxes have been made as Maosong had no taxable income as of and for the year ended December 31, 2021. Provision for income tax consists of the following: For the Years Ended December 31, 2021 2020 Current income tax U.S. $ - $ - Taiwan 16,592 16,257 PRC - - Sub total 16,592 16,257 Deferred income tax Deferred tax assets for NOL carry forwards 58,003 61,408 Valuation allowance (58,003 (61,408 Net changes in deferred income tax (benefit) - - Total income tax provision $ 16,592 $ 16,257 The net loss before income taxes and its provision for income taxes as follows: For the Years Ended December 31,2021 December 31,2020 Net loss before income tax (1,084,973 (754,890 Statutory tax rate 20 % 20 % Income tax provision (216,995 ) (150,978 ) Valuation allowance 58,003 61,408 Non-taxable income 180,283 109,061 Other, primarily the difference in tax rates (4,699 (3,234 Income tax provision, net 16,592 16,257 Significant components of the Company’s deferred taxes as of December 31, 2021 and 2020 were as follows: December 31, December 31, 2021 2020 Deferred tax assets: Net operating loss carryforwards $ 235,488 $ 177,485 Less: Valuation allowance (235,488 ) (177,485 ) Deferred tax assets,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 Note 9. COMMITMENTS AND CONTINGENCIES Copyright and Distribution Agreement On November 21, 2019, the Company and Shuang Hua International Culture Media Co, Ltd. (“Shuang Hua”), a corporation formed under laws of Taiwan, entered into an exclusive copyright and distribution agreement (the “Agreement”), pursuant to which, subject to the terms and condition therein, Shuang Hua granted the Company an exclusive right to produce, market, distribute and sell the bilingual films and electronic books of which the copyrights owned by Shuang Hua. In accordance to the agreement, the Company shall pay Shuang Hua a refundable deposit of in the aggregate amount of $2,894,000, before December 31, 2021. As of December 31, 2021, the Company has paid $1,030,000 to Shuang Hua and remaining outstanding payable of $1,864,000 to Shuang Hu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Management has evaluated subsequent events through the date which the financial statements are available to be issued. All subsequent events requiring recognition as of December 31, 2021 have been incorporated into these consolidated financial statements and there are no other subsequent events that require disclosure in accordance with FASB ASC Topi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NATURE OF OPERATIONS AND SUMMARY OF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Organization EOS Inc. was incorporated on April 3, 2015 in the State of Nevada. The Company’s business plan is to market and distribute skin care products, including masks and serums. On November 18, 2016, the Company has set up a wholly-owned subsidiary in Taiwan to assist the Company to promote the business in Taiwan. Emperor Star International Trade Co., Ltd., (“Emperor Star”), was incorporated on November 16, 2015 under the laws of Taiwan. Emperor Star is in the business of marketing and distribution of various products, including nutrition supplements, skin care products, and water purifiers. On May 3, 2017, the Company entered into and closed a Share Purchase and Sale Agreement (the “Purchase Agreement”) with Emperor Star and the shareholder of Emperor Star to acquire all issued and outstanding shares of Emperor Star in consideration of $30,562 in cash. As a result of the Purchase, Emperor Star becomes the Company’s wholly owned subsidiary. Upon consummation of the Purchase, the Company has assumed the business of Emperor Star and ceased to be a shell company. On September 20, 2018, the Company set up another wholly-owned subsidiary, EOS International Inc. (“EOS(BVI)”), under the laws of British Virgin Islands. EOS(BVI) is in the business of marketing and distribution of various products, including nutrition supplements, skin care products, and water purifiers. On March 1, 2019, EOS(BVI) set up a wholly-owned subsidiary, Shanghai Maosong Co., Ltd (“Maosong”), under the laws of People’s Republic of China. Maosong is in the business of marketing and distribution of various products, including nutrition supplements, skin care products, and water purifiers in China. As of the date of this report, Maosong has a registered capital of USD $100,000, but no capital has actually been paid into Maosong. On June 2, 2020, EOS(BVI) 83.33% owner, and Shanghai Qifan Qiye Management Co., Ltd. (“Qifan”) 16.67% owner of Maosong resolute to change the registered capital of Maosong to RMB 1,200,000,000 (1.2 billion) and that EOS to contribute certain Intellectual Property as registered capital of Shanghai Maosong. Intellectual Property owned by EOS International Inc was valued at RMB 1,000,000,000 (1 billion) and Intellectual Property owned by Qifan was valued at RMB 200,000,000 (200 million). On July 13, 2021, EOS(BVI), MaoSong, and Qifan entered into a Shareholder Agreement where Qifan (i) delegate its 16.67% equity voting rights, powers, or benefits in Maosong to EOS(BVI); (ii) grant EOS(BVI) an irrevocable, unconditional, exclusive option to purchase Maosong’s equity interest; (iii) the right to receive any proceeds from the Maosong’s Equity Interest; (iv) pledge its existing or any prospective Maosong equity interest to EOS Int’l; as a result EOS(BVI) retains 100% control of MaoSong and the 16.67% noncontrolling interest are consolidated.</t>
        </is>
      </c>
    </row>
    <row r="5">
      <c r="A5" s="4" t="inlineStr">
        <is>
          <t>Consolidation, Policy [Policy Text Block]</t>
        </is>
      </c>
      <c r="B5" s="4" t="inlineStr">
        <is>
          <t>Principles of Consolidation The accompanying consolidated financial statements, including the accounts of EOS Inc. and its wholly owned subsidiaries in Taiwan, British Virgin Islands, and People’s Republic of China, have been prepared in conformity with accounting principles generally accepted in the United States of America. Since the Company and Emperor Star are entities under common control prior to the acquisition of Emperor Star, the transaction is accounted for as a restructuring transaction. All assets and liabilities of Emperor Star were transferred to the Company at their respective carrying amounts on the date of transaction. The Company has recast prior period financial statements to reflect the conveyance of Emperor Star’s common shares as if the restructuring transaction had occurred as of the earliest date of the consolidated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the subsidiaries in Taiwan is the New Taiwan dollars and the subsidiary in People’s Republic of China is the Chinese Yuan, or Renminbi; however, the accompanying consolidated financial statements have been translated and presented in United States Dollars ($). In the accompanying consolidated financial statements and notes, “$”, “US$” and “U.S. dollars” mean United States dollars, “NT$” and “NT dollars” mean New Taiwan dollars, and “RMB” means Chinese Yuan, or Renminbi</t>
        </is>
      </c>
    </row>
    <row r="6">
      <c r="A6" s="4" t="inlineStr">
        <is>
          <t>Use of Estimates, Policy [Policy Text Block]</t>
        </is>
      </c>
      <c r="B6"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Reclassification, Comparability Adjustment [Policy Text Block]</t>
        </is>
      </c>
      <c r="B7" s="4" t="inlineStr">
        <is>
          <t>Classification Certain classifications have been made to the prior year financial statements to conform to the current year presentation. The reclassification had no impact on previously reported net income nor retained earnings.</t>
        </is>
      </c>
    </row>
    <row r="8">
      <c r="A8" s="4" t="inlineStr">
        <is>
          <t>Cash and Cash Equivalents</t>
        </is>
      </c>
      <c r="B8" s="4" t="inlineStr">
        <is>
          <t>Cash and Cash Equivalents Cash and cash equivalents include cash and all highly liquid instruments with original maturities of three months or less.</t>
        </is>
      </c>
    </row>
    <row r="9">
      <c r="A9" s="4" t="inlineStr">
        <is>
          <t>Accounts Receivable [Policy Text Block]</t>
        </is>
      </c>
      <c r="B9" s="4" t="inlineStr">
        <is>
          <t>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 bad debt expense is recognized in the statement of comprehensive income. However, if the payment received after it has been designated as uncollectible, bad debt recovery is recognized in the statement of comprehensive income.</t>
        </is>
      </c>
    </row>
    <row r="10">
      <c r="A10" s="4" t="inlineStr">
        <is>
          <t>Inventory, Policy [Policy Text Block]</t>
        </is>
      </c>
      <c r="B10" s="4" t="inlineStr">
        <is>
          <t>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t>
        </is>
      </c>
    </row>
    <row r="11">
      <c r="A11" s="4" t="inlineStr">
        <is>
          <t>Property, Plant and Equipment, Policy [Policy Text Block]</t>
        </is>
      </c>
      <c r="B11" s="4" t="inlineStr">
        <is>
          <t>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is five years. Depreciation expense is $1,887 and $2,269 for the years ended December 31, 2021 and 2020, respectively.</t>
        </is>
      </c>
    </row>
    <row r="12">
      <c r="A12" s="4" t="inlineStr">
        <is>
          <t>Impairment or Disposal of Long-Lived Assets, Policy [Policy Text Block]</t>
        </is>
      </c>
      <c r="B12" s="4" t="inlineStr">
        <is>
          <t>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 as of December 31, 2021 and 2020.</t>
        </is>
      </c>
    </row>
    <row r="13">
      <c r="A13" s="4" t="inlineStr">
        <is>
          <t>Equity Method Investments [Policy Text Block]</t>
        </is>
      </c>
      <c r="B13" s="4" t="inlineStr">
        <is>
          <t>Long-term Equity Investment The Company acquires equity investment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 (los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t>
        </is>
      </c>
    </row>
    <row r="14">
      <c r="A14" s="4" t="inlineStr">
        <is>
          <t>Other than temporary impairment policy</t>
        </is>
      </c>
      <c r="B14" s="4" t="inlineStr">
        <is>
          <t>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the Company’s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 (los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 (loss) on equity investments.</t>
        </is>
      </c>
    </row>
    <row r="15">
      <c r="A15" s="4" t="inlineStr">
        <is>
          <t>Revenue [Policy Text Block]</t>
        </is>
      </c>
      <c r="B15" s="4" t="inlineStr">
        <is>
          <t xml:space="preserve">Revenue Recognition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he Company recognizes sales revenues from merchandise sales when customers obtain control of the Company’s products, which typically occurs upon delivery to customer. Merchandise sales revenues are recorded at the sales price, or “transaction price”. Software sales: The Company does not develop the software products on its own. When the Company receives a purchase order from the customer, the Company would engage with the third-party software company to customize and develop the software products. The Company recognizes software revenues upon completion of the installation and testing, and transfer the control of the software products to the customer. Software revenues are recorded at the fixed sales price, or “transaction price”, pursuant to the sales contracts. The Company may also charge the customer maintenance service fees on a straight-line basis over the service period pursuant to the sales contract. The Company concluded that the performance obligation for the maintenance service is distinct. Therefore, such maintenance service revenue can be separated from other elements in the arrangement. Trade discount and allowances: The Company generally does not provide invoice discounts on product sales to its customers for prompt payment. Product returns : The Company generally does not provide customers with the right to return a product for a full or partial refund, a credit, or an exchange for another product. To date, product allowance and returns have been minimal and, based on its experience, the Company believes that returns of its products will continue to be minimal. The following tables provide details of revenue by major products and by geography. Revenue by Major Products For the year ended December 31, 2021: Nutrition supplement $ 68,840 Water purifier machine 107,826 Automobile carbon reduction machine 305,868 Software 35,953 Total $ 518,487 For the year ended December 31, 2020: Nutrition supplement $ 73,317 Water purifier machine 1,376,795 Automobile carbon reduction machine 400,061 Software 87,613 Total $ 1,937,786 Revenue by Geography For the year ended December 31, 2021: Asia Pacific $ 518,487 Total $ 518,487 For the year ended December 31, 2020: Asia Pacific $ 1,937,786 Total $ 1,937,786 </t>
        </is>
      </c>
    </row>
    <row r="16">
      <c r="A16" s="4" t="inlineStr">
        <is>
          <t>Lessee, Leases [Policy Text Block]</t>
        </is>
      </c>
      <c r="B16" s="4" t="inlineStr">
        <is>
          <t>Leases The Company adopted FASB Accounting Standards Codification, Topic 842, Leases (“ASC 842”) using the modified retrospective approach,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2.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t>
        </is>
      </c>
    </row>
    <row r="17">
      <c r="A17" s="4" t="inlineStr">
        <is>
          <t>Advertising Cost [Policy Text Block]</t>
        </is>
      </c>
      <c r="B17" s="4" t="inlineStr">
        <is>
          <t>Advertising Costs Advertising costs are expensed at the time such advertising commences. Advertising expenses were $399 and $22,840 for the year ended December 31, 2021 and 2020, respectively.</t>
        </is>
      </c>
    </row>
    <row r="18">
      <c r="A18" s="4" t="inlineStr">
        <is>
          <t>Postemployment Benefit Plans, Policy [Policy Text Block]</t>
        </is>
      </c>
      <c r="B18" s="4" t="inlineStr">
        <is>
          <t>Post-retirement and Post-employment Benefits The Company’s subsidiaries in Taiwan adopted the government mandated defined contribution plan pursuant to the Taiwan Labor Pension Act (the “Act”).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5,873 and $5,377 for the years ended December 31, 2021 and 2020, respectively. Other than the above, the Company does not provide any other post-retirement or post-employment benefits.</t>
        </is>
      </c>
    </row>
    <row r="19">
      <c r="A19" s="4" t="inlineStr">
        <is>
          <t>Fair Value Measurement, Policy [Policy Text Block]</t>
        </is>
      </c>
      <c r="B19" s="4" t="inlineStr">
        <is>
          <t>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advance to suppliers, prepaid expenses, accounts payable, accrued expenses, and due to shareholders, approximate fair value because of to their relatively short maturities.</t>
        </is>
      </c>
    </row>
    <row r="20">
      <c r="A20" s="4" t="inlineStr">
        <is>
          <t>Earnings (Loss) Per Share</t>
        </is>
      </c>
      <c r="B20" s="4" t="inlineStr">
        <is>
          <t>E ar nings (Los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each year.</t>
        </is>
      </c>
    </row>
    <row r="21">
      <c r="A21" s="4" t="inlineStr">
        <is>
          <t>Income Tax, Policy [Policy Text Block]</t>
        </is>
      </c>
      <c r="B21" s="4" t="inlineStr">
        <is>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is>
      </c>
    </row>
    <row r="22">
      <c r="A22" s="4" t="inlineStr">
        <is>
          <t>Concentration Risk, Credit Risk, Policy [Policy Text Block]</t>
        </is>
      </c>
      <c r="B22" s="4" t="inlineStr">
        <is>
          <t>Concentration of Credit Risk Cash and cash equivalents , respectively. The Company has not experienced any losses in such accounts. Customers For the year ended December 31, 2021, two customers accounted for more than 10% of the Company’s total revenues, representing approximately 56% and 39% of its total revenues, and 84% and 11% of accounts receivable in aggregate at December 31, 2021.
Customer
Net sales for the year ended December 31, 2021
Accounts receivable as of December 31, 2021
A
$
290,749
$
382,189
B
$
204,018
$
134,655
For the year ended December 31, 2020, one customer accounted for more than 10% of the Company’s total revenues, representing approximately 88% of its total revenues, and 95% of accounts receivable in aggregate at December 31, 2020.
Customer
Net sales for the year ended December 31, 2020
Accounts receivable as of December, 2020
A
$
1,714,737
$
1,054,412
Suppliers For the year ended December 31, 2021, three suppliers accounted for more than 10% of the Company’s total net purchase, representing approximately 26%, 57% and 10% of total net purchase, and 0% of accounts payable in aggregate at December 31, 2021, respectively:
Supplier
Net purchase for the year ended December 31, 2021
Accounts payable balance as of December 31, 2021
A
$
-
$
-
B
$
32,876
$
-
C
$
-
$
-
D
$
-
$
-
E
$
71,505
$
-
F
$
12,893
$
-
For the year ended December 31, 2020, four suppliers accounted for more than 10% of the Company’s total net purchase, representing approximately 36%, 23%, 22% and 10% of total net purchase, and 0%, 98%, 0% and 0% of accounts payable in aggregate at December 31, 2020, respectively:
Supplier
Net purchase for the year ended December 31, 2020
Accounts payable balance as of December 31, 2020
A
$
182,634
$
-
B
$
114,243
$
18,079
C
$
111,919
$
-
D
$
49,230
$
-
* Related party transactions (See Note 5).</t>
        </is>
      </c>
    </row>
    <row r="23">
      <c r="A23" s="4" t="inlineStr">
        <is>
          <t>Foreign Currency Transactions and Translations Policy [Policy Text Block]</t>
        </is>
      </c>
      <c r="B23" s="4" t="inlineStr">
        <is>
          <t>Foreign-currency Transactions Foreign-currency transactions are recorded in New Taiwan dollars (“NTD”) and Renminbi (“RMB”) at the rates of exchange in effect when the transactions occur. Gains or losses resulting from the application of different foreign exchange rates when cash in foreign currency is converted into New Taiwan dollars and Renminbi,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stockholders’ equity.</t>
        </is>
      </c>
    </row>
    <row r="24">
      <c r="A24" s="4" t="inlineStr">
        <is>
          <t>Translation Adjustment</t>
        </is>
      </c>
      <c r="B24" s="4" t="inlineStr">
        <is>
          <t>Translation Adjustment The accounts of the Company’s subsidiaries were maintained, and their financial statements were expressed in New Taiwan Dollar (“NTD”) and Renminbi (“RMB”). Such financial statements were translated into U.S. Dollars (“$” or “USD”) in accordance ASC 830, “Foreign Currency Matters”, with the NTD and RMB as the functional currency. According to the Statement, all assets and liabilities are translated at the current exchange rate, common stock and additional paid-in capital are translated at the historical rates, and income statement items are translated at an average exchange rate for the period. The resulting translation adjustments are reported under accumulated other comprehensive income (loss) as a component of stockholders’ equity.</t>
        </is>
      </c>
    </row>
    <row r="25">
      <c r="A25" s="4" t="inlineStr">
        <is>
          <t>Comprehensive Income, Policy [Policy Text Block]</t>
        </is>
      </c>
      <c r="B25" s="4" t="inlineStr">
        <is>
          <t>Comprehensive Income (loss) Comprehensive income (loss) includes accumulated foreign currency translation gains and losses. The Company has reported the components of comprehensive income (loss) on its consolidated statements of operations and other comprehensive income (loss).</t>
        </is>
      </c>
    </row>
    <row r="26">
      <c r="A26" s="4" t="inlineStr">
        <is>
          <t>New Accounting Pronouncements, Policy [Policy Text Block]</t>
        </is>
      </c>
      <c r="B26" s="4" t="inlineStr">
        <is>
          <t xml:space="preserve">Recent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1 , 2023. Management does not believe that any other recently issued, but not yet effective, accounting standards, if currently adopted, would have a material effect on our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ATURE OF OPERATIONS AND SUMMARY OF ACCOUNTING POLICIES (Tables)</t>
        </is>
      </c>
      <c r="B1" s="2" t="inlineStr">
        <is>
          <t>12 Months Ended</t>
        </is>
      </c>
    </row>
    <row r="2">
      <c r="B2" s="2" t="inlineStr">
        <is>
          <t>Dec. 31, 2021</t>
        </is>
      </c>
    </row>
    <row r="3">
      <c r="A3" s="3" t="inlineStr">
        <is>
          <t>Accounting Policies [Abstract]</t>
        </is>
      </c>
    </row>
    <row r="4">
      <c r="A4" s="4" t="inlineStr">
        <is>
          <t>Schedule of revenue by major products</t>
        </is>
      </c>
      <c r="B4" s="4" t="inlineStr">
        <is>
          <t xml:space="preserve">Revenue by Major Products For the year ended December 31, 2021: Nutrition supplement $ 68,840 Water purifier machine 107,826 Automobile carbon reduction machine 305,868 Software 35,953 Total $ 518,487 For the year ended December 31, 2020: Nutrition supplement $ 73,317 Water purifier machine 1,376,795 Automobile carbon reduction machine 400,061 Software 87,613 Total $ 1,937,786 </t>
        </is>
      </c>
    </row>
    <row r="5">
      <c r="A5" s="4" t="inlineStr">
        <is>
          <t>Schedule of revenue by geography</t>
        </is>
      </c>
      <c r="B5" s="4" t="inlineStr">
        <is>
          <t xml:space="preserve">Revenue by Geography For the year ended December 31, 2021: Asia Pacific $ 518,487 Total $ 518,487 For the year ended December 31, 2020: Asia Pacific $ 1,937,786 Total $ 1,937,786 </t>
        </is>
      </c>
    </row>
    <row r="6">
      <c r="A6" s="4" t="inlineStr">
        <is>
          <t>Schedule of accounts payable</t>
        </is>
      </c>
      <c r="B6" s="4" t="inlineStr">
        <is>
          <t>Supplier
Net purchase for the year ended December 31, 2021
Accounts payable balance as of December 31, 2021
A
$
-
$
-
B
$
32,876
$
-
C
$
-
$
-
D
$
-
$
-
E
$
71,505
$
-
F
$
12,893
$
-
Supplier
Net purchase for the year ended December 31, 2020
Accounts payable balance as of December 31, 2020
A
$
182,634
$
-
B
$
114,243
$
18,079
C
$
111,919
$
-
D
$
49,230
$
-</t>
        </is>
      </c>
    </row>
    <row r="7">
      <c r="A7" s="4" t="inlineStr">
        <is>
          <t>Schedule of accounts receivable</t>
        </is>
      </c>
      <c r="B7" s="4" t="inlineStr">
        <is>
          <t>Customer
Net sales for the year ended December 31, 2021
Accounts receivable as of December 31, 2021
A
$
290,749
$
382,189
B
$
204,018
$
134,655
Customer
Net sales for the year ended December 31, 2020
Accounts receivable as of December, 2020
A
$
1,714,737
$
1,054,4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Tables)</t>
        </is>
      </c>
      <c r="B1" s="2" t="inlineStr">
        <is>
          <t>12 Months Ended</t>
        </is>
      </c>
    </row>
    <row r="2">
      <c r="B2" s="2" t="inlineStr">
        <is>
          <t>Dec. 31, 2021</t>
        </is>
      </c>
    </row>
    <row r="3">
      <c r="A3" s="3" t="inlineStr">
        <is>
          <t>Leases [Abstract]</t>
        </is>
      </c>
    </row>
    <row r="4">
      <c r="A4" s="4" t="inlineStr">
        <is>
          <t>Summary of components of lease expense and supplemental cash flow information</t>
        </is>
      </c>
      <c r="B4" s="4" t="inlineStr">
        <is>
          <t>The components of lease expense and supplemental cash flow information related to leases for the year ended are as follows: Year Ended Year Ended Lease Cost December 31, December 31, Operating lease cost (included in general and administrative expenses in the Company’s statement of operations) $ 29,582 $ 834 Other Information Right-of-use assets obtained in exchange for new operating leases liabilities 113,592 2,731 Cash paid for amounts included in the measurement of lease liabilities for the year ended $ 29,582 $ 834 Weighted average remaining lease term – operating leases (in years) 3.08 2.25 Average discount rate – operating lease 2.44 % 2.44 %</t>
        </is>
      </c>
    </row>
    <row r="5">
      <c r="A5" s="4" t="inlineStr">
        <is>
          <t>Summary of supplemental balance sheet information related to leases</t>
        </is>
      </c>
      <c r="B5" s="4" t="inlineStr">
        <is>
          <t xml:space="preserve">The supplemental balance sheet information related to leases for the period is as follows: As of As of December 31, 2021 December 31, 2020 Operating leases Right-of-use assets $ 85,419 $ 1,914 Operating lease liabilities $ 85,419 $ 1,914 </t>
        </is>
      </c>
    </row>
    <row r="6">
      <c r="A6" s="4" t="inlineStr">
        <is>
          <t>Summary of undiscounted future minimum lease payment</t>
        </is>
      </c>
      <c r="B6" s="4" t="inlineStr">
        <is>
          <t xml:space="preserve">The undiscounted future minimum lease payment schedule as follows: For the years ending December 31, 2022 39,442 2023 38,777 2024 9,639 Total lease payments 87,858 Less: Interest (2,439 ) Total 85,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24141</v>
      </c>
      <c r="C3" s="6" t="n">
        <v>122482</v>
      </c>
    </row>
    <row r="4">
      <c r="A4" s="4" t="inlineStr">
        <is>
          <t>Accounts receivable</t>
        </is>
      </c>
      <c r="B4" s="5" t="n">
        <v>548201</v>
      </c>
      <c r="C4" s="5" t="n">
        <v>1116310</v>
      </c>
    </row>
    <row r="5">
      <c r="A5" s="4" t="inlineStr">
        <is>
          <t>Inventory, net</t>
        </is>
      </c>
      <c r="B5" s="5" t="n">
        <v>29573</v>
      </c>
      <c r="C5" s="5" t="n">
        <v>214539</v>
      </c>
    </row>
    <row r="6">
      <c r="A6" s="4" t="inlineStr">
        <is>
          <t>Advance to suppliers</t>
        </is>
      </c>
      <c r="B6" s="5" t="n">
        <v>280224</v>
      </c>
      <c r="C6" s="5" t="n">
        <v>191633</v>
      </c>
    </row>
    <row r="7">
      <c r="A7" s="4" t="inlineStr">
        <is>
          <t>Security deposits</t>
        </is>
      </c>
      <c r="B7" s="5" t="n">
        <v>1127989</v>
      </c>
      <c r="C7" s="5" t="n">
        <v>1113010</v>
      </c>
    </row>
    <row r="8">
      <c r="A8" s="4" t="inlineStr">
        <is>
          <t>Prepaid expenses and other current assets</t>
        </is>
      </c>
      <c r="B8" s="5" t="n">
        <v>27773</v>
      </c>
      <c r="C8" s="5" t="n">
        <v>26459</v>
      </c>
    </row>
    <row r="9">
      <c r="A9" s="4" t="inlineStr">
        <is>
          <t>Total current assets</t>
        </is>
      </c>
      <c r="B9" s="5" t="n">
        <v>2037901</v>
      </c>
      <c r="C9" s="5" t="n">
        <v>2784433</v>
      </c>
    </row>
    <row r="10">
      <c r="A10" s="3" t="inlineStr">
        <is>
          <t>Non-current Assets</t>
        </is>
      </c>
    </row>
    <row r="11">
      <c r="A11" s="4" t="inlineStr">
        <is>
          <t>Property and equipment, net</t>
        </is>
      </c>
      <c r="B11" s="5" t="n">
        <v>6739</v>
      </c>
      <c r="C11" s="5" t="n">
        <v>8175</v>
      </c>
    </row>
    <row r="12">
      <c r="A12" s="4" t="inlineStr">
        <is>
          <t>Operating lease right of use asset, net</t>
        </is>
      </c>
      <c r="B12" s="5" t="n">
        <v>85419</v>
      </c>
      <c r="C12" s="5" t="n">
        <v>1914</v>
      </c>
    </row>
    <row r="13">
      <c r="A13" s="4" t="inlineStr">
        <is>
          <t>Total non-current assets</t>
        </is>
      </c>
      <c r="B13" s="5" t="n">
        <v>92158</v>
      </c>
      <c r="C13" s="5" t="n">
        <v>10089</v>
      </c>
    </row>
    <row r="14">
      <c r="A14" s="4" t="inlineStr">
        <is>
          <t>Total assets</t>
        </is>
      </c>
      <c r="B14" s="5" t="n">
        <v>2130059</v>
      </c>
      <c r="C14" s="5" t="n">
        <v>2794522</v>
      </c>
    </row>
    <row r="15">
      <c r="A15" s="3" t="inlineStr">
        <is>
          <t>Current Liabilities</t>
        </is>
      </c>
    </row>
    <row r="16">
      <c r="A16" s="4" t="inlineStr">
        <is>
          <t>Accounts payable</t>
        </is>
      </c>
      <c r="B16" s="5" t="n">
        <v>0</v>
      </c>
      <c r="C16" s="5" t="n">
        <v>18415</v>
      </c>
    </row>
    <row r="17">
      <c r="A17" s="4" t="inlineStr">
        <is>
          <t>Other payable and accrued expenses</t>
        </is>
      </c>
      <c r="B17" s="5" t="n">
        <v>88040</v>
      </c>
      <c r="C17" s="5" t="n">
        <v>81360</v>
      </c>
    </row>
    <row r="18">
      <c r="A18" s="4" t="inlineStr">
        <is>
          <t>Due to shareholders</t>
        </is>
      </c>
      <c r="B18" s="5" t="n">
        <v>30858</v>
      </c>
      <c r="C18" s="5" t="n">
        <v>107791</v>
      </c>
    </row>
    <row r="19">
      <c r="A19" s="4" t="inlineStr">
        <is>
          <t>Income tax payable</t>
        </is>
      </c>
      <c r="B19" s="5" t="n">
        <v>55394</v>
      </c>
      <c r="C19" s="5" t="n">
        <v>26169</v>
      </c>
    </row>
    <row r="20">
      <c r="A20" s="4" t="inlineStr">
        <is>
          <t>Other current liabilities</t>
        </is>
      </c>
      <c r="B20" s="5" t="n">
        <v>500000</v>
      </c>
      <c r="C20" s="5" t="n">
        <v>250000</v>
      </c>
    </row>
    <row r="21">
      <c r="A21" s="4" t="inlineStr">
        <is>
          <t>Operating lease liabilities - current</t>
        </is>
      </c>
      <c r="B21" s="5" t="n">
        <v>37779</v>
      </c>
      <c r="C21" s="5" t="n">
        <v>838</v>
      </c>
    </row>
    <row r="22">
      <c r="A22" s="4" t="inlineStr">
        <is>
          <t>Short-term loan</t>
        </is>
      </c>
      <c r="B22" s="5" t="n">
        <v>80047</v>
      </c>
      <c r="C22" s="5" t="n">
        <v>44457</v>
      </c>
    </row>
    <row r="23">
      <c r="A23" s="4" t="inlineStr">
        <is>
          <t>Total current liabilities</t>
        </is>
      </c>
      <c r="B23" s="5" t="n">
        <v>792118</v>
      </c>
      <c r="C23" s="5" t="n">
        <v>529030</v>
      </c>
    </row>
    <row r="24">
      <c r="A24" s="3" t="inlineStr">
        <is>
          <t>Non-current liabilities</t>
        </is>
      </c>
    </row>
    <row r="25">
      <c r="A25" s="4" t="inlineStr">
        <is>
          <t>Long-term loan</t>
        </is>
      </c>
      <c r="B25" s="5" t="n">
        <v>204133</v>
      </c>
      <c r="C25" s="5" t="n">
        <v>122528</v>
      </c>
    </row>
    <row r="26">
      <c r="A26" s="4" t="inlineStr">
        <is>
          <t>Operating lease liabilities – noncurrent</t>
        </is>
      </c>
      <c r="B26" s="5" t="n">
        <v>47640</v>
      </c>
      <c r="C26" s="5" t="n">
        <v>1076</v>
      </c>
    </row>
    <row r="27">
      <c r="A27" s="4" t="inlineStr">
        <is>
          <t>Total non-current liabilities</t>
        </is>
      </c>
      <c r="B27" s="5" t="n">
        <v>251773</v>
      </c>
      <c r="C27" s="5" t="n">
        <v>123604</v>
      </c>
    </row>
    <row r="28">
      <c r="A28" s="4" t="inlineStr">
        <is>
          <t>Total liabilities</t>
        </is>
      </c>
      <c r="B28" s="5" t="n">
        <v>1043891</v>
      </c>
      <c r="C28" s="5" t="n">
        <v>652634</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0.001 par value, 5,000,000 shares authorized, 1,500,000 and zero shares issued and outstanding as at December 31, 2021 and 2020, respectively)</t>
        </is>
      </c>
      <c r="B31" s="5" t="n">
        <v>1500</v>
      </c>
      <c r="C31" s="4" t="inlineStr">
        <is>
          <t xml:space="preserve"> </t>
        </is>
      </c>
    </row>
    <row r="32">
      <c r="A32" s="4" t="inlineStr">
        <is>
          <t>Common stock ($0.001 par value, 575,000,000 shares authorized, 180,065,254 and 74,123 shares issued and outstanding as at December 31, 2021 and 2020, respectively)</t>
        </is>
      </c>
      <c r="B32" s="5" t="n">
        <v>180065</v>
      </c>
      <c r="C32" s="5" t="n">
        <v>74</v>
      </c>
    </row>
    <row r="33">
      <c r="A33" s="4" t="inlineStr">
        <is>
          <t>Additional paid in capital</t>
        </is>
      </c>
      <c r="B33" s="5" t="n">
        <v>29060</v>
      </c>
      <c r="C33" s="5" t="n">
        <v>186474</v>
      </c>
    </row>
    <row r="34">
      <c r="A34" s="4" t="inlineStr">
        <is>
          <t>Accumulated income</t>
        </is>
      </c>
      <c r="B34" s="5" t="n">
        <v>722925</v>
      </c>
      <c r="C34" s="5" t="n">
        <v>1803259</v>
      </c>
    </row>
    <row r="35">
      <c r="A35" s="4" t="inlineStr">
        <is>
          <t>Other comprehensive income</t>
        </is>
      </c>
      <c r="B35" s="5" t="n">
        <v>133056</v>
      </c>
      <c r="C35" s="5" t="n">
        <v>111776</v>
      </c>
    </row>
    <row r="36">
      <c r="A36" s="4" t="inlineStr">
        <is>
          <t>Total shareholders' equity</t>
        </is>
      </c>
      <c r="B36" s="5" t="n">
        <v>1066606</v>
      </c>
      <c r="C36" s="5" t="n">
        <v>2101583</v>
      </c>
    </row>
    <row r="37">
      <c r="A37" s="4" t="inlineStr">
        <is>
          <t>Non-controlling interest</t>
        </is>
      </c>
      <c r="B37" s="5" t="n">
        <v>19562</v>
      </c>
      <c r="C37" s="5" t="n">
        <v>40305</v>
      </c>
    </row>
    <row r="38">
      <c r="A38" s="4" t="inlineStr">
        <is>
          <t>Total Equity</t>
        </is>
      </c>
      <c r="B38" s="5" t="n">
        <v>1086168</v>
      </c>
      <c r="C38" s="5" t="n">
        <v>2141888</v>
      </c>
    </row>
    <row r="39">
      <c r="A39" s="4" t="inlineStr">
        <is>
          <t>Total liabilities and shareholders' equity</t>
        </is>
      </c>
      <c r="B39" s="6" t="n">
        <v>2130059</v>
      </c>
      <c r="C39" s="6" t="n">
        <v>2794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INVESTMENT (Tables)</t>
        </is>
      </c>
      <c r="B1" s="2" t="inlineStr">
        <is>
          <t>12 Months Ended</t>
        </is>
      </c>
    </row>
    <row r="2">
      <c r="B2" s="2" t="inlineStr">
        <is>
          <t>Dec. 31, 2021</t>
        </is>
      </c>
    </row>
    <row r="3">
      <c r="A3" s="3" t="inlineStr">
        <is>
          <t>Long-term Investments [Abstract]</t>
        </is>
      </c>
    </row>
    <row r="4">
      <c r="A4" s="4" t="inlineStr">
        <is>
          <t>Equity Method Investments [Table Text Block]</t>
        </is>
      </c>
      <c r="B4" s="4" t="inlineStr">
        <is>
          <t>Balance Sheets April 22, 2020 Current assets $ 38,303 Noncurrent assets 779 Current liabilities 1,406,166 Shareholders’ deficit (1,367,084 ) Statement of Operation For the period from January 1, 2020 to April 22, 2020. Net sales $ 854 Gross profit 498 Net loss (14,240 ) Share of loss from investment accounted for using equity method (2,8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Provision for income tax consists of the following: For the Years Ended December 31, 2021 2020 Current income tax U.S. $ - $ - Taiwan 16,592 16,257 PRC - - Sub total 16,592 16,257 Deferred income tax Deferred tax assets for NOL carry forwards 58,003 61,408 Valuation allowance (58,003 (61,408 Net changes in deferred income tax (benefit) - - Total income tax provision $ 16,592 $ 16,257 </t>
        </is>
      </c>
    </row>
    <row r="5">
      <c r="A5" s="4" t="inlineStr">
        <is>
          <t>Schedule of income taxes and its provision for income taxes</t>
        </is>
      </c>
      <c r="B5" s="4" t="inlineStr">
        <is>
          <t xml:space="preserve">The net loss before income taxes and its provision for income taxes as follows: For the Years Ended December 31,2021 December 31,2020 Net loss before income tax (1,084,973 (754,890 Statutory tax rate 20 % 20 % Income tax provision (216,995 ) (150,978 ) Valuation allowance 58,003 61,408 Non-taxable income 180,283 109,061 Other, primarily the difference in tax rates (4,699 (3,234 Income tax provision, net 16,592 16,257 </t>
        </is>
      </c>
    </row>
    <row r="6">
      <c r="A6" s="4" t="inlineStr">
        <is>
          <t>Schedule of Deferred Tax Assets and Liabilities [Table Text Block]</t>
        </is>
      </c>
      <c r="B6" s="4" t="inlineStr">
        <is>
          <t xml:space="preserve">Significant components of the Company’s deferred taxes as of December 31, 2021 and 2020 were as follows: December 31, December 31, 2021 2020 Deferred tax assets: Net operating loss carryforwards $ 235,488 $ 177,485 Less: Valuation allowance (235,488 ) (177,485 ) Deferred tax assets,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ATURE OF OPERATIONS AND SUMMARY OF ACCOUNTING POLICIES (Details) - USD ($)</t>
        </is>
      </c>
      <c r="B1" s="2" t="inlineStr">
        <is>
          <t>12 Months Ended</t>
        </is>
      </c>
    </row>
    <row r="2">
      <c r="B2" s="2" t="inlineStr">
        <is>
          <t>Dec. 31, 2021</t>
        </is>
      </c>
      <c r="C2" s="2" t="inlineStr">
        <is>
          <t>Dec. 31, 2020</t>
        </is>
      </c>
    </row>
    <row r="3">
      <c r="A3" s="4" t="inlineStr">
        <is>
          <t>Revenue by Major Products</t>
        </is>
      </c>
      <c r="B3" s="6" t="n">
        <v>518487</v>
      </c>
      <c r="C3" s="6" t="n">
        <v>1937786</v>
      </c>
    </row>
    <row r="4">
      <c r="A4" s="4" t="inlineStr">
        <is>
          <t>Nutrition supplement [Member]</t>
        </is>
      </c>
    </row>
    <row r="5">
      <c r="A5" s="4" t="inlineStr">
        <is>
          <t>Revenue by Major Products</t>
        </is>
      </c>
      <c r="B5" s="5" t="n">
        <v>68840</v>
      </c>
      <c r="C5" s="5" t="n">
        <v>73317</v>
      </c>
    </row>
    <row r="6">
      <c r="A6" s="4" t="inlineStr">
        <is>
          <t>Water purifier machine [Member]</t>
        </is>
      </c>
    </row>
    <row r="7">
      <c r="A7" s="4" t="inlineStr">
        <is>
          <t>Revenue by Major Products</t>
        </is>
      </c>
      <c r="B7" s="5" t="n">
        <v>107826</v>
      </c>
      <c r="C7" s="5" t="n">
        <v>1376795</v>
      </c>
    </row>
    <row r="8">
      <c r="A8" s="4" t="inlineStr">
        <is>
          <t>Automobile carbon reduction machine [Member]</t>
        </is>
      </c>
    </row>
    <row r="9">
      <c r="A9" s="4" t="inlineStr">
        <is>
          <t>Revenue by Major Products</t>
        </is>
      </c>
      <c r="B9" s="5" t="n">
        <v>305868</v>
      </c>
      <c r="C9" s="5" t="n">
        <v>400061</v>
      </c>
    </row>
    <row r="10">
      <c r="A10" s="4" t="inlineStr">
        <is>
          <t>Software [Member]</t>
        </is>
      </c>
    </row>
    <row r="11">
      <c r="A11" s="4" t="inlineStr">
        <is>
          <t>Revenue by Major Products</t>
        </is>
      </c>
      <c r="B11" s="6" t="n">
        <v>35953</v>
      </c>
      <c r="C11" s="6" t="n">
        <v>8761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ATURE OF OPERATIONS AND SUMMARY OF ACCOUNTING POLICIES (Details 1) - USD ($)</t>
        </is>
      </c>
      <c r="B1" s="2" t="inlineStr">
        <is>
          <t>12 Months Ended</t>
        </is>
      </c>
    </row>
    <row r="2">
      <c r="B2" s="2" t="inlineStr">
        <is>
          <t>Dec. 31, 2021</t>
        </is>
      </c>
      <c r="C2" s="2" t="inlineStr">
        <is>
          <t>Dec. 31, 2020</t>
        </is>
      </c>
    </row>
    <row r="3">
      <c r="A3" s="4" t="inlineStr">
        <is>
          <t>Revenue</t>
        </is>
      </c>
      <c r="B3" s="6" t="n">
        <v>518487</v>
      </c>
      <c r="C3" s="6" t="n">
        <v>1937786</v>
      </c>
    </row>
    <row r="4">
      <c r="A4" s="4" t="inlineStr">
        <is>
          <t>Revenue by geography [Member]</t>
        </is>
      </c>
    </row>
    <row r="5">
      <c r="A5" s="4" t="inlineStr">
        <is>
          <t>Revenue</t>
        </is>
      </c>
      <c r="B5" s="5" t="n">
        <v>518487</v>
      </c>
      <c r="C5" s="5" t="n">
        <v>1937786</v>
      </c>
    </row>
    <row r="6">
      <c r="A6" s="4" t="inlineStr">
        <is>
          <t>Asia Pacific [Member]</t>
        </is>
      </c>
    </row>
    <row r="7">
      <c r="A7" s="4" t="inlineStr">
        <is>
          <t>Revenue</t>
        </is>
      </c>
      <c r="B7" s="6" t="n">
        <v>518487</v>
      </c>
      <c r="C7" s="6" t="n">
        <v>193778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ATURE OF OPERATIONS AND SUMMARY OF ACCOUNTING POLICIES (Details 2) - USD ($)</t>
        </is>
      </c>
      <c r="B1" s="2" t="inlineStr">
        <is>
          <t>12 Months Ended</t>
        </is>
      </c>
    </row>
    <row r="2">
      <c r="B2" s="2" t="inlineStr">
        <is>
          <t>Dec. 31, 2021</t>
        </is>
      </c>
      <c r="C2" s="2" t="inlineStr">
        <is>
          <t>Dec. 31, 2020</t>
        </is>
      </c>
    </row>
    <row r="3">
      <c r="A3" s="4" t="inlineStr">
        <is>
          <t>Net sales</t>
        </is>
      </c>
      <c r="B3" s="6" t="n">
        <v>204018</v>
      </c>
    </row>
    <row r="4">
      <c r="A4" s="4" t="inlineStr">
        <is>
          <t>Accounts receivable</t>
        </is>
      </c>
      <c r="B4" s="5" t="n">
        <v>134655</v>
      </c>
    </row>
    <row r="5">
      <c r="A5" s="4" t="inlineStr">
        <is>
          <t>Customer A [Member]</t>
        </is>
      </c>
    </row>
    <row r="6">
      <c r="A6" s="4" t="inlineStr">
        <is>
          <t>Net sales</t>
        </is>
      </c>
      <c r="B6" s="5" t="n">
        <v>290749</v>
      </c>
      <c r="C6" s="6" t="n">
        <v>1714737</v>
      </c>
    </row>
    <row r="7">
      <c r="A7" s="4" t="inlineStr">
        <is>
          <t>Accounts receivable</t>
        </is>
      </c>
      <c r="B7" s="6" t="n">
        <v>382189</v>
      </c>
      <c r="C7" s="6" t="n">
        <v>10544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ATURE OF OPERATIONS AND SUMMARY OF ACCOUNTING POLICIES (Details 3) - USD ($)</t>
        </is>
      </c>
      <c r="B1" s="2" t="inlineStr">
        <is>
          <t>12 Months Ended</t>
        </is>
      </c>
    </row>
    <row r="2">
      <c r="B2" s="2" t="inlineStr">
        <is>
          <t>Dec. 31, 2021</t>
        </is>
      </c>
      <c r="C2" s="2" t="inlineStr">
        <is>
          <t>Dec. 31, 2020</t>
        </is>
      </c>
    </row>
    <row r="3">
      <c r="A3" s="4" t="inlineStr">
        <is>
          <t>Supplier B [Member]</t>
        </is>
      </c>
    </row>
    <row r="4">
      <c r="A4" s="4" t="inlineStr">
        <is>
          <t>Represents information about purchase during the period</t>
        </is>
      </c>
      <c r="B4" s="6" t="n">
        <v>32876</v>
      </c>
      <c r="C4" s="6" t="n">
        <v>114243</v>
      </c>
    </row>
    <row r="5">
      <c r="A5" s="4" t="inlineStr">
        <is>
          <t>Accounts Payable</t>
        </is>
      </c>
      <c r="B5" s="5" t="n">
        <v>0</v>
      </c>
      <c r="C5" s="5" t="n">
        <v>18079</v>
      </c>
    </row>
    <row r="6">
      <c r="A6" s="4" t="inlineStr">
        <is>
          <t>Supplier C [Member]</t>
        </is>
      </c>
    </row>
    <row r="7">
      <c r="A7" s="4" t="inlineStr">
        <is>
          <t>Represents information about purchase during the period</t>
        </is>
      </c>
      <c r="B7" s="5" t="n">
        <v>0</v>
      </c>
      <c r="C7" s="5" t="n">
        <v>111919</v>
      </c>
    </row>
    <row r="8">
      <c r="A8" s="4" t="inlineStr">
        <is>
          <t>Accounts Payable</t>
        </is>
      </c>
      <c r="B8" s="5" t="n">
        <v>0</v>
      </c>
      <c r="C8" s="5" t="n">
        <v>0</v>
      </c>
    </row>
    <row r="9">
      <c r="A9" s="4" t="inlineStr">
        <is>
          <t>Supplier D [Member]</t>
        </is>
      </c>
    </row>
    <row r="10">
      <c r="A10" s="4" t="inlineStr">
        <is>
          <t>Represents information about purchase during the period</t>
        </is>
      </c>
      <c r="B10" s="5" t="n">
        <v>0</v>
      </c>
      <c r="C10" s="5" t="n">
        <v>49230</v>
      </c>
    </row>
    <row r="11">
      <c r="A11" s="4" t="inlineStr">
        <is>
          <t>Accounts Payable</t>
        </is>
      </c>
      <c r="B11" s="5" t="n">
        <v>0</v>
      </c>
      <c r="C11" s="5" t="n">
        <v>0</v>
      </c>
    </row>
    <row r="12">
      <c r="A12" s="4" t="inlineStr">
        <is>
          <t>Supplier E [Member]</t>
        </is>
      </c>
    </row>
    <row r="13">
      <c r="A13" s="4" t="inlineStr">
        <is>
          <t>Represents information about purchase during the period</t>
        </is>
      </c>
      <c r="B13" s="5" t="n">
        <v>71505</v>
      </c>
    </row>
    <row r="14">
      <c r="A14" s="4" t="inlineStr">
        <is>
          <t>Accounts Payable</t>
        </is>
      </c>
      <c r="B14" s="5" t="n">
        <v>0</v>
      </c>
    </row>
    <row r="15">
      <c r="A15" s="4" t="inlineStr">
        <is>
          <t>Supplier F [Member]</t>
        </is>
      </c>
    </row>
    <row r="16">
      <c r="A16" s="4" t="inlineStr">
        <is>
          <t>Represents information about purchase during the period</t>
        </is>
      </c>
      <c r="B16" s="5" t="n">
        <v>12893</v>
      </c>
    </row>
    <row r="17">
      <c r="A17" s="4" t="inlineStr">
        <is>
          <t>Accounts Payable</t>
        </is>
      </c>
      <c r="B17" s="5" t="n">
        <v>0</v>
      </c>
    </row>
    <row r="18">
      <c r="A18" s="4" t="inlineStr">
        <is>
          <t>Supplier A [Member]</t>
        </is>
      </c>
    </row>
    <row r="19">
      <c r="A19" s="4" t="inlineStr">
        <is>
          <t>Represents information about purchase during the period</t>
        </is>
      </c>
      <c r="B19" s="5" t="n">
        <v>0</v>
      </c>
      <c r="C19" s="5" t="n">
        <v>182634</v>
      </c>
    </row>
    <row r="20">
      <c r="A20" s="4" t="inlineStr">
        <is>
          <t>Accounts Payable</t>
        </is>
      </c>
      <c r="B20" s="6" t="n">
        <v>0</v>
      </c>
      <c r="C20"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21" customWidth="1" min="5" max="5"/>
    <col width="14" customWidth="1" min="6" max="6"/>
    <col width="14" customWidth="1" min="7" max="7"/>
  </cols>
  <sheetData>
    <row r="1">
      <c r="A1" s="1" t="inlineStr">
        <is>
          <t>NATURE OF OPERATIONS AND SUMMARY OF ACCOUNTING POLICIES (Details Narrative) - USD ($)</t>
        </is>
      </c>
      <c r="B1" s="2" t="inlineStr">
        <is>
          <t>Jul. 13, 2021</t>
        </is>
      </c>
      <c r="C1" s="2" t="inlineStr">
        <is>
          <t>Jun. 02, 2020</t>
        </is>
      </c>
      <c r="D1" s="2" t="inlineStr">
        <is>
          <t>May 03, 2017</t>
        </is>
      </c>
      <c r="E1" s="2" t="inlineStr">
        <is>
          <t>Dec. 31, 2021</t>
        </is>
      </c>
      <c r="F1" s="2" t="inlineStr">
        <is>
          <t>Dec. 31, 2020</t>
        </is>
      </c>
      <c r="G1" s="2" t="inlineStr">
        <is>
          <t>Mar. 01, 2019</t>
        </is>
      </c>
    </row>
    <row r="2">
      <c r="A2" s="4" t="inlineStr">
        <is>
          <t>Payments to Acquire Additional Interest in Subsidiaries</t>
        </is>
      </c>
      <c r="D2" s="6" t="n">
        <v>30562</v>
      </c>
    </row>
    <row r="3">
      <c r="A3" s="4" t="inlineStr">
        <is>
          <t>Depreciation expense</t>
        </is>
      </c>
      <c r="E3" s="6" t="n">
        <v>1887</v>
      </c>
      <c r="F3" s="6" t="n">
        <v>2269</v>
      </c>
    </row>
    <row r="4">
      <c r="A4" s="4" t="inlineStr">
        <is>
          <t>Property, Plant and Equipment, Depreciation Methods</t>
        </is>
      </c>
      <c r="E4" s="4" t="inlineStr">
        <is>
          <t>straight-line method</t>
        </is>
      </c>
    </row>
    <row r="5">
      <c r="A5" s="4" t="inlineStr">
        <is>
          <t>Advertising cost</t>
        </is>
      </c>
      <c r="E5" s="6" t="n">
        <v>399</v>
      </c>
      <c r="F5" s="5" t="n">
        <v>22840</v>
      </c>
    </row>
    <row r="6">
      <c r="A6" s="4" t="inlineStr">
        <is>
          <t>Defined Contribution Plan, Administrative Expense</t>
        </is>
      </c>
      <c r="E6" s="5" t="n">
        <v>5873</v>
      </c>
      <c r="F6" s="5" t="n">
        <v>5377</v>
      </c>
    </row>
    <row r="7">
      <c r="A7" s="4" t="inlineStr">
        <is>
          <t>TCDIC insured limits</t>
        </is>
      </c>
      <c r="E7" s="6" t="n">
        <v>0</v>
      </c>
      <c r="F7" s="6" t="n">
        <v>9913</v>
      </c>
    </row>
    <row r="8">
      <c r="A8" s="4" t="inlineStr">
        <is>
          <t>Shareholders Agreement [Member]</t>
        </is>
      </c>
    </row>
    <row r="9">
      <c r="A9" s="4" t="inlineStr">
        <is>
          <t>Concentration Risk Threshold Percentage</t>
        </is>
      </c>
      <c r="B9" s="4" t="inlineStr">
        <is>
          <t>16.67%</t>
        </is>
      </c>
    </row>
    <row r="10">
      <c r="A10" s="4" t="inlineStr">
        <is>
          <t>Line of Credit Facility, Interest Rate During Period</t>
        </is>
      </c>
      <c r="B10" s="4" t="inlineStr">
        <is>
          <t>16.67%</t>
        </is>
      </c>
    </row>
    <row r="11">
      <c r="A11" s="4" t="inlineStr">
        <is>
          <t>Shanghai Maosong Co., Ltd ("Maosong")</t>
        </is>
      </c>
    </row>
    <row r="12">
      <c r="A12" s="4" t="inlineStr">
        <is>
          <t>Ownership on intellectual property by related party</t>
        </is>
      </c>
      <c r="C12" s="6" t="n">
        <v>1000000000</v>
      </c>
    </row>
    <row r="13">
      <c r="A13" s="4" t="inlineStr">
        <is>
          <t>Concentration Risk Threshold Percentage</t>
        </is>
      </c>
      <c r="B13" s="4" t="inlineStr">
        <is>
          <t>16.67%</t>
        </is>
      </c>
    </row>
    <row r="14">
      <c r="A14" s="4" t="inlineStr">
        <is>
          <t>Registered capital</t>
        </is>
      </c>
      <c r="G14" s="6" t="n">
        <v>100000</v>
      </c>
    </row>
    <row r="15">
      <c r="A15" s="4" t="inlineStr">
        <is>
          <t>Customers | Revenue Benchmark [Member] | Customer A [Member]</t>
        </is>
      </c>
    </row>
    <row r="16">
      <c r="A16" s="4" t="inlineStr">
        <is>
          <t>Concentration Risk Threshold Percentage</t>
        </is>
      </c>
      <c r="E16" s="4" t="inlineStr">
        <is>
          <t>56.00%</t>
        </is>
      </c>
      <c r="F16" s="4" t="inlineStr">
        <is>
          <t>88.00%</t>
        </is>
      </c>
    </row>
    <row r="17">
      <c r="A17" s="4" t="inlineStr">
        <is>
          <t>Customers | Revenue Benchmark [Member] | Customer B [Member]</t>
        </is>
      </c>
    </row>
    <row r="18">
      <c r="A18" s="4" t="inlineStr">
        <is>
          <t>Concentration Risk Threshold Percentage</t>
        </is>
      </c>
      <c r="E18" s="4" t="inlineStr">
        <is>
          <t>39.00%</t>
        </is>
      </c>
    </row>
    <row r="19">
      <c r="A19" s="4" t="inlineStr">
        <is>
          <t>Customers | Accounts Receivable [Member] | Customer A [Member]</t>
        </is>
      </c>
    </row>
    <row r="20">
      <c r="A20" s="4" t="inlineStr">
        <is>
          <t>Concentration Risk Threshold Percentage</t>
        </is>
      </c>
      <c r="E20" s="4" t="inlineStr">
        <is>
          <t>84.00%</t>
        </is>
      </c>
      <c r="F20" s="4" t="inlineStr">
        <is>
          <t>95.00%</t>
        </is>
      </c>
    </row>
    <row r="21">
      <c r="A21" s="4" t="inlineStr">
        <is>
          <t>Customers | Accounts Receivable [Member] | Customer B [Member]</t>
        </is>
      </c>
    </row>
    <row r="22">
      <c r="A22" s="4" t="inlineStr">
        <is>
          <t>Concentration Risk Threshold Percentage</t>
        </is>
      </c>
      <c r="E22" s="4" t="inlineStr">
        <is>
          <t>11.00%</t>
        </is>
      </c>
    </row>
    <row r="23">
      <c r="A23" s="4" t="inlineStr">
        <is>
          <t>Supplier Concentration Risk [Member] | Supplier A [Member] | Accounts Payable [Member]</t>
        </is>
      </c>
    </row>
    <row r="24">
      <c r="A24" s="4" t="inlineStr">
        <is>
          <t>Concentration Risk Threshold Percentage</t>
        </is>
      </c>
      <c r="E24" s="4" t="inlineStr">
        <is>
          <t>0.00%</t>
        </is>
      </c>
      <c r="F24" s="4" t="inlineStr">
        <is>
          <t>0.00%</t>
        </is>
      </c>
    </row>
    <row r="25">
      <c r="A25" s="4" t="inlineStr">
        <is>
          <t>Supplier Concentration Risk [Member] | Supplier B [Member] | Accounts Payable [Member]</t>
        </is>
      </c>
    </row>
    <row r="26">
      <c r="A26" s="4" t="inlineStr">
        <is>
          <t>Concentration Risk Threshold Percentage</t>
        </is>
      </c>
      <c r="F26" s="4" t="inlineStr">
        <is>
          <t>98.00%</t>
        </is>
      </c>
    </row>
    <row r="27">
      <c r="A27" s="4" t="inlineStr">
        <is>
          <t>Supplier Concentration Risk [Member] | Supplier C [Member] | Accounts Payable [Member]</t>
        </is>
      </c>
    </row>
    <row r="28">
      <c r="A28" s="4" t="inlineStr">
        <is>
          <t>Concentration Risk Threshold Percentage</t>
        </is>
      </c>
      <c r="F28" s="4" t="inlineStr">
        <is>
          <t>0.00%</t>
        </is>
      </c>
    </row>
    <row r="29">
      <c r="A29" s="4" t="inlineStr">
        <is>
          <t>Supplier Concentration Risk [Member] | Supplier D [Member] | Accounts Payable [Member]</t>
        </is>
      </c>
    </row>
    <row r="30">
      <c r="A30" s="4" t="inlineStr">
        <is>
          <t>Concentration Risk Threshold Percentage</t>
        </is>
      </c>
      <c r="F30" s="4" t="inlineStr">
        <is>
          <t>0.00%</t>
        </is>
      </c>
    </row>
    <row r="31">
      <c r="A31" s="4" t="inlineStr">
        <is>
          <t>Supplier Concentration Risk [Member] | Cost of Goods and Service Benchmark [Member] | Supplier A [Member]</t>
        </is>
      </c>
    </row>
    <row r="32">
      <c r="A32" s="4" t="inlineStr">
        <is>
          <t>Concentration Risk Threshold Percentage</t>
        </is>
      </c>
      <c r="E32" s="4" t="inlineStr">
        <is>
          <t>26.00%</t>
        </is>
      </c>
      <c r="F32" s="4" t="inlineStr">
        <is>
          <t>36.00%</t>
        </is>
      </c>
    </row>
    <row r="33">
      <c r="A33" s="4" t="inlineStr">
        <is>
          <t>Supplier Concentration Risk [Member] | Cost of Goods and Service Benchmark [Member] | Supplier B [Member]</t>
        </is>
      </c>
    </row>
    <row r="34">
      <c r="A34" s="4" t="inlineStr">
        <is>
          <t>Concentration Risk Threshold Percentage</t>
        </is>
      </c>
      <c r="E34" s="4" t="inlineStr">
        <is>
          <t>57.00%</t>
        </is>
      </c>
      <c r="F34" s="4" t="inlineStr">
        <is>
          <t>23.00%</t>
        </is>
      </c>
    </row>
    <row r="35">
      <c r="A35" s="4" t="inlineStr">
        <is>
          <t>Supplier Concentration Risk [Member] | Cost of Goods and Service Benchmark [Member] | Supplier C [Member]</t>
        </is>
      </c>
    </row>
    <row r="36">
      <c r="A36" s="4" t="inlineStr">
        <is>
          <t>Concentration Risk Threshold Percentage</t>
        </is>
      </c>
      <c r="E36" s="4" t="inlineStr">
        <is>
          <t>10.00%</t>
        </is>
      </c>
      <c r="F36" s="4" t="inlineStr">
        <is>
          <t>22.00%</t>
        </is>
      </c>
    </row>
    <row r="37">
      <c r="A37" s="4" t="inlineStr">
        <is>
          <t>Supplier Concentration Risk [Member] | Cost of Goods and Service Benchmark [Member] | Supplier D [Member]</t>
        </is>
      </c>
    </row>
    <row r="38">
      <c r="A38" s="4" t="inlineStr">
        <is>
          <t>Concentration Risk Threshold Percentage</t>
        </is>
      </c>
      <c r="F38" s="4" t="inlineStr">
        <is>
          <t>10.00%</t>
        </is>
      </c>
    </row>
    <row r="39">
      <c r="A39" s="4" t="inlineStr">
        <is>
          <t>Shanghai Qifan Qiye Management Co [Member]</t>
        </is>
      </c>
    </row>
    <row r="40">
      <c r="A40" s="4" t="inlineStr">
        <is>
          <t>Sale of Stock, Percentage of Ownership after Transaction</t>
        </is>
      </c>
      <c r="C40" s="4" t="inlineStr">
        <is>
          <t>83.33%</t>
        </is>
      </c>
    </row>
    <row r="41">
      <c r="A41" s="4" t="inlineStr">
        <is>
          <t>Intellectual property registered</t>
        </is>
      </c>
      <c r="C41" s="6" t="n">
        <v>1200000000</v>
      </c>
    </row>
    <row r="42">
      <c r="A42" s="4" t="inlineStr">
        <is>
          <t>Ownership on intellectual property by related party</t>
        </is>
      </c>
      <c r="C42" s="6" t="n">
        <v>20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 (Details) - USD ($)</t>
        </is>
      </c>
      <c r="B1" s="2" t="inlineStr">
        <is>
          <t>12 Months Ended</t>
        </is>
      </c>
    </row>
    <row r="2">
      <c r="B2" s="2" t="inlineStr">
        <is>
          <t>Dec. 31, 2021</t>
        </is>
      </c>
      <c r="C2" s="2" t="inlineStr">
        <is>
          <t>Dec. 31, 2020</t>
        </is>
      </c>
    </row>
    <row r="3">
      <c r="A3" s="3" t="inlineStr">
        <is>
          <t>Lease, Cost [Abstract]</t>
        </is>
      </c>
    </row>
    <row r="4">
      <c r="A4" s="4" t="inlineStr">
        <is>
          <t>Operating lease cost (included in general and administrative expenses in the Company's statement of operations)</t>
        </is>
      </c>
      <c r="B4" s="6" t="n">
        <v>29582</v>
      </c>
      <c r="C4" s="6" t="n">
        <v>834</v>
      </c>
    </row>
    <row r="5">
      <c r="A5" s="4" t="inlineStr">
        <is>
          <t>Right-of-use assets obtained in exchange for new operating leases liabilities</t>
        </is>
      </c>
      <c r="B5" s="5" t="n">
        <v>113592</v>
      </c>
      <c r="C5" s="5" t="n">
        <v>2731</v>
      </c>
    </row>
    <row r="6">
      <c r="A6" s="4" t="inlineStr">
        <is>
          <t>Cash paid for amounts included in the measurement of lease liabilities for the year ended</t>
        </is>
      </c>
      <c r="B6" s="6" t="n">
        <v>29582</v>
      </c>
      <c r="C6" s="6" t="n">
        <v>834</v>
      </c>
    </row>
    <row r="7">
      <c r="A7" s="4" t="inlineStr">
        <is>
          <t>Weighted average remaining lease term – operating leases (in years)</t>
        </is>
      </c>
      <c r="B7" s="4" t="inlineStr">
        <is>
          <t>3 years 29 days</t>
        </is>
      </c>
      <c r="C7" s="4" t="inlineStr">
        <is>
          <t>2 years 3 months</t>
        </is>
      </c>
    </row>
    <row r="8">
      <c r="A8" s="4" t="inlineStr">
        <is>
          <t>Average discount rate – operating lease</t>
        </is>
      </c>
      <c r="B8" s="4" t="inlineStr">
        <is>
          <t>2.44%</t>
        </is>
      </c>
      <c r="C8" s="4" t="inlineStr">
        <is>
          <t>2.44%</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 (Details 1) - USD ($)</t>
        </is>
      </c>
      <c r="B1" s="2" t="inlineStr">
        <is>
          <t>Dec. 31, 2021</t>
        </is>
      </c>
      <c r="C1" s="2" t="inlineStr">
        <is>
          <t>Dec. 31, 2020</t>
        </is>
      </c>
    </row>
    <row r="2">
      <c r="A2" s="3" t="inlineStr">
        <is>
          <t>Assets and Liabilities, Lessee [Abstract]</t>
        </is>
      </c>
    </row>
    <row r="3">
      <c r="A3" s="4" t="inlineStr">
        <is>
          <t>Operating Lease, Right-of-Use Asset</t>
        </is>
      </c>
      <c r="B3" s="6" t="n">
        <v>85419</v>
      </c>
      <c r="C3" s="6" t="n">
        <v>1914</v>
      </c>
    </row>
    <row r="4">
      <c r="A4" s="4" t="inlineStr">
        <is>
          <t>Operating Lease, Liability</t>
        </is>
      </c>
      <c r="B4" s="6" t="n">
        <v>85419</v>
      </c>
      <c r="C4" s="6" t="n">
        <v>19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 (Details 2) - USD ($)</t>
        </is>
      </c>
      <c r="B1" s="2" t="inlineStr">
        <is>
          <t>Dec. 31, 2021</t>
        </is>
      </c>
      <c r="C1" s="2" t="inlineStr">
        <is>
          <t>Dec. 31, 2020</t>
        </is>
      </c>
    </row>
    <row r="2">
      <c r="A2" s="3" t="inlineStr">
        <is>
          <t>Lessee, Operating Lease, Liability, Payment, Due [Abstract]</t>
        </is>
      </c>
    </row>
    <row r="3">
      <c r="A3" s="4" t="inlineStr">
        <is>
          <t>2022</t>
        </is>
      </c>
      <c r="B3" s="6" t="n">
        <v>39442</v>
      </c>
    </row>
    <row r="4">
      <c r="A4" s="4" t="inlineStr">
        <is>
          <t>2023</t>
        </is>
      </c>
      <c r="B4" s="5" t="n">
        <v>38777</v>
      </c>
    </row>
    <row r="5">
      <c r="A5" s="4" t="inlineStr">
        <is>
          <t>2024</t>
        </is>
      </c>
      <c r="B5" s="5" t="n">
        <v>9639</v>
      </c>
    </row>
    <row r="6">
      <c r="A6" s="4" t="inlineStr">
        <is>
          <t>Total lease payments</t>
        </is>
      </c>
      <c r="B6" s="5" t="n">
        <v>87858</v>
      </c>
    </row>
    <row r="7">
      <c r="A7" s="4" t="inlineStr">
        <is>
          <t>Less: Interest</t>
        </is>
      </c>
      <c r="B7" s="5" t="n">
        <v>-2439</v>
      </c>
    </row>
    <row r="8">
      <c r="A8" s="4" t="inlineStr">
        <is>
          <t>Total</t>
        </is>
      </c>
      <c r="B8" s="6" t="n">
        <v>85419</v>
      </c>
      <c r="C8" s="6" t="n">
        <v>19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nsolidated Balance Sheets</t>
        </is>
      </c>
      <c r="B3" s="7" t="n">
        <v>0.001</v>
      </c>
      <c r="C3" s="7" t="n">
        <v>0.001</v>
      </c>
    </row>
    <row r="4">
      <c r="A4" s="4" t="inlineStr">
        <is>
          <t>Common stock, shares authorized</t>
        </is>
      </c>
      <c r="B4" s="5" t="n">
        <v>575000000</v>
      </c>
      <c r="C4" s="5" t="n">
        <v>575000000</v>
      </c>
    </row>
    <row r="5">
      <c r="A5" s="4" t="inlineStr">
        <is>
          <t>Common stock, shares issued</t>
        </is>
      </c>
      <c r="B5" s="5" t="n">
        <v>180065254</v>
      </c>
      <c r="C5" s="5" t="n">
        <v>74123</v>
      </c>
    </row>
    <row r="6">
      <c r="A6" s="4" t="inlineStr">
        <is>
          <t>Common stock, shares outstanding</t>
        </is>
      </c>
      <c r="B6" s="5" t="n">
        <v>180065254</v>
      </c>
      <c r="C6" s="5" t="n">
        <v>74123</v>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1500000</v>
      </c>
      <c r="C9" s="5" t="n">
        <v>0</v>
      </c>
    </row>
    <row r="10">
      <c r="A10" s="4" t="inlineStr">
        <is>
          <t>Preferred stock, shares outstanding</t>
        </is>
      </c>
      <c r="B10" s="5" t="n">
        <v>150000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 (Details Narrative) - USD ($)</t>
        </is>
      </c>
      <c r="B1" s="2" t="inlineStr">
        <is>
          <t>12 Months Ended</t>
        </is>
      </c>
    </row>
    <row r="2">
      <c r="B2" s="2" t="inlineStr">
        <is>
          <t>Dec. 31, 2021</t>
        </is>
      </c>
      <c r="C2" s="2" t="inlineStr">
        <is>
          <t>Dec. 31, 2020</t>
        </is>
      </c>
    </row>
    <row r="3">
      <c r="A3" s="4" t="inlineStr">
        <is>
          <t>Operating lease expense</t>
        </is>
      </c>
      <c r="B3" s="6" t="n">
        <v>54482</v>
      </c>
      <c r="C3" s="6" t="n">
        <v>24304</v>
      </c>
    </row>
    <row r="4">
      <c r="A4" s="4" t="inlineStr">
        <is>
          <t>Number of operating Leases</t>
        </is>
      </c>
      <c r="B4" s="4" t="inlineStr">
        <is>
          <t>two</t>
        </is>
      </c>
    </row>
    <row r="5">
      <c r="A5" s="4" t="inlineStr">
        <is>
          <t>Lessee, Operating Lease, Discount Rate</t>
        </is>
      </c>
      <c r="B5" s="4" t="inlineStr">
        <is>
          <t>2.44%</t>
        </is>
      </c>
    </row>
    <row r="6">
      <c r="A6" s="4" t="inlineStr">
        <is>
          <t>Car [Member]</t>
        </is>
      </c>
    </row>
    <row r="7">
      <c r="A7" s="4" t="inlineStr">
        <is>
          <t>Lessee, Operating Lease, Remaining Lease Term</t>
        </is>
      </c>
      <c r="B7" s="4" t="inlineStr">
        <is>
          <t>37 months</t>
        </is>
      </c>
    </row>
    <row r="8">
      <c r="A8" s="4" t="inlineStr">
        <is>
          <t>Photocopier [Member]</t>
        </is>
      </c>
    </row>
    <row r="9">
      <c r="A9" s="4" t="inlineStr">
        <is>
          <t>Lessee, Operating Lease, Remaining Lease Term</t>
        </is>
      </c>
      <c r="B9" s="4" t="inlineStr">
        <is>
          <t>15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LONGTERM INVESTMENT (Details) - USD ($)</t>
        </is>
      </c>
      <c r="B1" s="2" t="inlineStr">
        <is>
          <t>Dec. 31, 2021</t>
        </is>
      </c>
      <c r="C1" s="2" t="inlineStr">
        <is>
          <t>Dec. 31, 2020</t>
        </is>
      </c>
      <c r="D1" s="2" t="inlineStr">
        <is>
          <t>Apr. 22, 2020</t>
        </is>
      </c>
      <c r="E1" s="2" t="inlineStr">
        <is>
          <t>Dec. 31, 2019</t>
        </is>
      </c>
    </row>
    <row r="2">
      <c r="A2" s="4" t="inlineStr">
        <is>
          <t>Current assets</t>
        </is>
      </c>
      <c r="B2" s="6" t="n">
        <v>2037901</v>
      </c>
      <c r="C2" s="6" t="n">
        <v>2784433</v>
      </c>
    </row>
    <row r="3">
      <c r="A3" s="4" t="inlineStr">
        <is>
          <t>Assets, Noncurrent</t>
        </is>
      </c>
      <c r="B3" s="5" t="n">
        <v>92158</v>
      </c>
      <c r="C3" s="5" t="n">
        <v>10089</v>
      </c>
    </row>
    <row r="4">
      <c r="A4" s="4" t="inlineStr">
        <is>
          <t>Current liabilities</t>
        </is>
      </c>
      <c r="B4" s="5" t="n">
        <v>792118</v>
      </c>
      <c r="C4" s="5" t="n">
        <v>529030</v>
      </c>
    </row>
    <row r="5">
      <c r="A5" s="4" t="inlineStr">
        <is>
          <t>Shareholders' deficit</t>
        </is>
      </c>
      <c r="B5" s="6" t="n">
        <v>1086168</v>
      </c>
      <c r="C5" s="6" t="n">
        <v>2141888</v>
      </c>
      <c r="E5" s="6" t="n">
        <v>2756494</v>
      </c>
    </row>
    <row r="6">
      <c r="A6" s="4" t="inlineStr">
        <is>
          <t>Equity Method Investee [Member]</t>
        </is>
      </c>
    </row>
    <row r="7">
      <c r="A7" s="4" t="inlineStr">
        <is>
          <t>Current assets</t>
        </is>
      </c>
      <c r="D7" s="6" t="n">
        <v>38303</v>
      </c>
    </row>
    <row r="8">
      <c r="A8" s="4" t="inlineStr">
        <is>
          <t>Assets, Noncurrent</t>
        </is>
      </c>
      <c r="D8" s="5" t="n">
        <v>779</v>
      </c>
    </row>
    <row r="9">
      <c r="A9" s="4" t="inlineStr">
        <is>
          <t>Current liabilities</t>
        </is>
      </c>
      <c r="D9" s="5" t="n">
        <v>1406166</v>
      </c>
    </row>
    <row r="10">
      <c r="A10" s="4" t="inlineStr">
        <is>
          <t>Shareholders' deficit</t>
        </is>
      </c>
      <c r="D10" s="6" t="n">
        <v>-13670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LONGTERM INVESTMENT (Details 1) - USD ($)</t>
        </is>
      </c>
      <c r="B1" s="2" t="inlineStr">
        <is>
          <t>4 Months Ended</t>
        </is>
      </c>
      <c r="C1" s="2" t="inlineStr">
        <is>
          <t>12 Months Ended</t>
        </is>
      </c>
    </row>
    <row r="2">
      <c r="B2" s="2" t="inlineStr">
        <is>
          <t>Apr. 22, 2020</t>
        </is>
      </c>
      <c r="C2" s="2" t="inlineStr">
        <is>
          <t>Dec. 31, 2021</t>
        </is>
      </c>
      <c r="D2" s="2" t="inlineStr">
        <is>
          <t>Dec. 31, 2020</t>
        </is>
      </c>
    </row>
    <row r="3">
      <c r="A3" s="4" t="inlineStr">
        <is>
          <t>Net sales</t>
        </is>
      </c>
      <c r="C3" s="6" t="n">
        <v>204018</v>
      </c>
    </row>
    <row r="4">
      <c r="A4" s="4" t="inlineStr">
        <is>
          <t>Gross profit</t>
        </is>
      </c>
      <c r="C4" s="5" t="n">
        <v>205536</v>
      </c>
      <c r="D4" s="6" t="n">
        <v>1629478</v>
      </c>
    </row>
    <row r="5">
      <c r="A5" s="4" t="inlineStr">
        <is>
          <t>Net loss</t>
        </is>
      </c>
      <c r="C5" s="6" t="n">
        <v>-1101565</v>
      </c>
      <c r="D5" s="6" t="n">
        <v>-771147</v>
      </c>
    </row>
    <row r="6">
      <c r="A6" s="4" t="inlineStr">
        <is>
          <t>Equity Method Investee [Member]</t>
        </is>
      </c>
    </row>
    <row r="7">
      <c r="A7" s="4" t="inlineStr">
        <is>
          <t>Net sales</t>
        </is>
      </c>
      <c r="B7" s="6" t="n">
        <v>854</v>
      </c>
    </row>
    <row r="8">
      <c r="A8" s="4" t="inlineStr">
        <is>
          <t>Gross profit</t>
        </is>
      </c>
      <c r="B8" s="5" t="n">
        <v>498</v>
      </c>
    </row>
    <row r="9">
      <c r="A9" s="4" t="inlineStr">
        <is>
          <t>Net loss</t>
        </is>
      </c>
      <c r="B9" s="5" t="n">
        <v>-14240</v>
      </c>
    </row>
    <row r="10">
      <c r="A10" s="4" t="inlineStr">
        <is>
          <t>Share of loss from investment accounted for using equity method</t>
        </is>
      </c>
      <c r="B10" s="6" t="n">
        <v>-284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s>
  <sheetData>
    <row r="1">
      <c r="A1" s="1" t="inlineStr">
        <is>
          <t>LONGTERM INVESTMENT (Details Narrative) - USD ($)</t>
        </is>
      </c>
      <c r="B1" s="2" t="inlineStr">
        <is>
          <t>Apr. 12, 2021</t>
        </is>
      </c>
      <c r="C1" s="2" t="inlineStr">
        <is>
          <t>Mar. 02, 2020</t>
        </is>
      </c>
      <c r="D1" s="2" t="inlineStr">
        <is>
          <t>May 26, 2020</t>
        </is>
      </c>
      <c r="E1" s="2" t="inlineStr">
        <is>
          <t>Mar. 02, 2020</t>
        </is>
      </c>
      <c r="F1" s="2" t="inlineStr">
        <is>
          <t>Dec. 31, 2021</t>
        </is>
      </c>
      <c r="G1" s="2" t="inlineStr">
        <is>
          <t>Dec. 31, 2020</t>
        </is>
      </c>
      <c r="H1" s="2" t="inlineStr">
        <is>
          <t>May 24, 2019</t>
        </is>
      </c>
      <c r="I1" s="2" t="inlineStr">
        <is>
          <t>Jan. 15, 2019</t>
        </is>
      </c>
    </row>
    <row r="2">
      <c r="A2" s="4" t="inlineStr">
        <is>
          <t>Common stock shares issued shares</t>
        </is>
      </c>
      <c r="F2" s="5" t="n">
        <v>180065254</v>
      </c>
      <c r="G2" s="5" t="n">
        <v>74123</v>
      </c>
    </row>
    <row r="3">
      <c r="A3" s="4" t="inlineStr">
        <is>
          <t>Revenue</t>
        </is>
      </c>
      <c r="F3" s="6" t="n">
        <v>518487</v>
      </c>
      <c r="G3" s="6" t="n">
        <v>1937786</v>
      </c>
    </row>
    <row r="4">
      <c r="A4" s="4" t="inlineStr">
        <is>
          <t>Termination Agreement [Member]</t>
        </is>
      </c>
    </row>
    <row r="5">
      <c r="A5" s="4" t="inlineStr">
        <is>
          <t>Proceeded to return shares EOS Inc</t>
        </is>
      </c>
      <c r="B5" s="5" t="n">
        <v>10000000</v>
      </c>
    </row>
    <row r="6">
      <c r="A6" s="4" t="inlineStr">
        <is>
          <t>Equity Method Investee [Member]</t>
        </is>
      </c>
    </row>
    <row r="7">
      <c r="A7" s="4" t="inlineStr">
        <is>
          <t>Share of loss from investment accounted for using equity method</t>
        </is>
      </c>
      <c r="C7" s="6" t="n">
        <v>2848</v>
      </c>
    </row>
    <row r="8">
      <c r="A8" s="4" t="inlineStr">
        <is>
          <t>Equity Securities, FV-NI, Realized Loss</t>
        </is>
      </c>
      <c r="C8" s="6" t="n">
        <v>17902</v>
      </c>
    </row>
    <row r="9">
      <c r="A9" s="4" t="inlineStr">
        <is>
          <t>Equity Method Investee [Member] | Information of Strategic Alliance Agreement [Member]</t>
        </is>
      </c>
    </row>
    <row r="10">
      <c r="A10" s="4" t="inlineStr">
        <is>
          <t>Revenue</t>
        </is>
      </c>
      <c r="E10" s="6" t="n">
        <v>15000000</v>
      </c>
    </row>
    <row r="11">
      <c r="A11" s="4" t="inlineStr">
        <is>
          <t>Emperor Star [Member]</t>
        </is>
      </c>
    </row>
    <row r="12">
      <c r="A12" s="4" t="inlineStr">
        <is>
          <t>Percentage of equity method investment</t>
        </is>
      </c>
      <c r="D12" s="4" t="inlineStr">
        <is>
          <t>83.00%</t>
        </is>
      </c>
    </row>
    <row r="13">
      <c r="A13" s="4" t="inlineStr">
        <is>
          <t>Equity Method Investments</t>
        </is>
      </c>
      <c r="D13" s="6" t="n">
        <v>134004</v>
      </c>
    </row>
    <row r="14">
      <c r="A14" s="4" t="inlineStr">
        <is>
          <t>Represents amount of Contributions from noncontrolling interests.</t>
        </is>
      </c>
      <c r="D14" s="6" t="n">
        <v>33398</v>
      </c>
    </row>
    <row r="15">
      <c r="A15" s="4" t="inlineStr">
        <is>
          <t>Board of Directors [Member]</t>
        </is>
      </c>
    </row>
    <row r="16">
      <c r="A16" s="4" t="inlineStr">
        <is>
          <t>Authorized return EOSS shares</t>
        </is>
      </c>
      <c r="F16" s="5" t="n">
        <v>10000000</v>
      </c>
    </row>
    <row r="17">
      <c r="A17" s="4" t="inlineStr">
        <is>
          <t>Represent the information of majority shareholder in equity method investee. | Equity Method Investee [Member]</t>
        </is>
      </c>
    </row>
    <row r="18">
      <c r="A18" s="4" t="inlineStr">
        <is>
          <t>Common stock shares issued shares</t>
        </is>
      </c>
      <c r="H18" s="5" t="n">
        <v>10000000</v>
      </c>
      <c r="I18" s="5" t="n">
        <v>10000000</v>
      </c>
    </row>
    <row r="19">
      <c r="A19" s="4" t="inlineStr">
        <is>
          <t>Percentage of equity method investment</t>
        </is>
      </c>
      <c r="H19" s="4" t="inlineStr">
        <is>
          <t>20.00%</t>
        </is>
      </c>
      <c r="I19" s="4" t="inlineStr">
        <is>
          <t>20.00%</t>
        </is>
      </c>
    </row>
    <row r="20">
      <c r="A20" s="4" t="inlineStr">
        <is>
          <t>Represent the information of majority shareholder in equity method investee. | Equity Method Investee [Member] | Information of Strategic Alliance Agreement [Member]</t>
        </is>
      </c>
    </row>
    <row r="21">
      <c r="A21" s="4" t="inlineStr">
        <is>
          <t>Returned percentage of equity method investment</t>
        </is>
      </c>
      <c r="C21" s="4" t="inlineStr">
        <is>
          <t>20.00%</t>
        </is>
      </c>
      <c r="E21" s="4" t="inlineStr">
        <is>
          <t>20.00%</t>
        </is>
      </c>
    </row>
    <row r="22">
      <c r="A22" s="4" t="inlineStr">
        <is>
          <t>Agree to return amount of equity interest</t>
        </is>
      </c>
      <c r="C22" s="6" t="n">
        <v>35142</v>
      </c>
      <c r="E22" s="6" t="n">
        <v>351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Y DEPOSITS (Details Narrative) - Shuang Hua International Culture Media Co, Ltd [Member] - USD ($)</t>
        </is>
      </c>
      <c r="B1" s="2" t="inlineStr">
        <is>
          <t>Dec. 31, 2021</t>
        </is>
      </c>
      <c r="C1" s="2" t="inlineStr">
        <is>
          <t>Dec. 31, 2020</t>
        </is>
      </c>
      <c r="D1" s="2" t="inlineStr">
        <is>
          <t>Nov. 21, 2019</t>
        </is>
      </c>
    </row>
    <row r="2">
      <c r="A2" s="4" t="inlineStr">
        <is>
          <t>Security Deposit</t>
        </is>
      </c>
      <c r="B2" s="6" t="n">
        <v>1030000</v>
      </c>
      <c r="C2" s="6" t="n">
        <v>1030000</v>
      </c>
    </row>
    <row r="3">
      <c r="A3" s="4" t="inlineStr">
        <is>
          <t>Exclusive copyright and distribution agreement [Member]</t>
        </is>
      </c>
    </row>
    <row r="4">
      <c r="A4" s="4" t="inlineStr">
        <is>
          <t>Security Deposit</t>
        </is>
      </c>
      <c r="D4" s="6" t="n">
        <v>289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Due to shareholders</t>
        </is>
      </c>
      <c r="B3" s="6" t="n">
        <v>30858</v>
      </c>
      <c r="C3" s="6" t="n">
        <v>107791</v>
      </c>
    </row>
    <row r="4">
      <c r="A4" s="4" t="inlineStr">
        <is>
          <t>Repayment to a related party</t>
        </is>
      </c>
      <c r="B4" s="5" t="n">
        <v>235289</v>
      </c>
      <c r="C4" s="5" t="n">
        <v>137416</v>
      </c>
    </row>
    <row r="5">
      <c r="A5" s="4" t="inlineStr">
        <is>
          <t>Mr. Yang [Member]</t>
        </is>
      </c>
    </row>
    <row r="6">
      <c r="A6" s="4" t="inlineStr">
        <is>
          <t>Advance for the working capital</t>
        </is>
      </c>
      <c r="B6" s="5" t="n">
        <v>216467</v>
      </c>
      <c r="C6" s="5" t="n">
        <v>144188</v>
      </c>
    </row>
    <row r="7">
      <c r="A7" s="4" t="inlineStr">
        <is>
          <t>Repayment to a related party</t>
        </is>
      </c>
      <c r="B7" s="6" t="n">
        <v>294508</v>
      </c>
      <c r="C7" s="6" t="n">
        <v>137416</v>
      </c>
    </row>
    <row r="8">
      <c r="A8" s="4" t="inlineStr">
        <is>
          <t>Shared Issued for Liability Converted, shares</t>
        </is>
      </c>
      <c r="B8" s="5" t="n">
        <v>90000000</v>
      </c>
    </row>
    <row r="9">
      <c r="A9" s="4" t="inlineStr">
        <is>
          <t>Shared Issued for Liability Converted, amount</t>
        </is>
      </c>
      <c r="B9" s="6" t="n">
        <v>59219</v>
      </c>
    </row>
    <row r="10">
      <c r="A10" s="4" t="inlineStr">
        <is>
          <t>Interest rate</t>
        </is>
      </c>
      <c r="B10"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s>
  <sheetData>
    <row r="1">
      <c r="A1" s="1" t="inlineStr">
        <is>
          <t>TERM LOAN (Details Narrative) - USD ($)</t>
        </is>
      </c>
      <c r="B1" s="2" t="inlineStr">
        <is>
          <t>May 07, 2021</t>
        </is>
      </c>
      <c r="C1" s="2" t="inlineStr">
        <is>
          <t>Sep. 30, 2020</t>
        </is>
      </c>
      <c r="D1" s="2" t="inlineStr">
        <is>
          <t>Dec. 31, 2021</t>
        </is>
      </c>
      <c r="E1" s="2" t="inlineStr">
        <is>
          <t>Dec. 31, 2020</t>
        </is>
      </c>
    </row>
    <row r="2">
      <c r="A2" s="4" t="inlineStr">
        <is>
          <t>Interest Expense</t>
        </is>
      </c>
      <c r="D2" s="6" t="n">
        <v>3142</v>
      </c>
      <c r="E2" s="6" t="n">
        <v>494</v>
      </c>
    </row>
    <row r="3">
      <c r="A3" s="4" t="inlineStr">
        <is>
          <t>Short-term loan</t>
        </is>
      </c>
      <c r="D3" s="5" t="n">
        <v>80047</v>
      </c>
      <c r="E3" s="5" t="n">
        <v>44457</v>
      </c>
    </row>
    <row r="4">
      <c r="A4" s="4" t="inlineStr">
        <is>
          <t>Long-term loan</t>
        </is>
      </c>
      <c r="D4" s="5" t="n">
        <v>204133</v>
      </c>
      <c r="E4" s="5" t="n">
        <v>122528</v>
      </c>
    </row>
    <row r="5">
      <c r="A5" s="4" t="inlineStr">
        <is>
          <t>Outstanding balance of term loan</t>
        </is>
      </c>
      <c r="D5" s="6" t="n">
        <v>284180</v>
      </c>
    </row>
    <row r="6">
      <c r="A6" s="4" t="inlineStr">
        <is>
          <t>Notes payble</t>
        </is>
      </c>
      <c r="E6" s="6" t="n">
        <v>166985</v>
      </c>
    </row>
    <row r="7">
      <c r="A7" s="4" t="inlineStr">
        <is>
          <t>Term Loan 2 [Member] | Loan from Bank of Taiwan [Member]</t>
        </is>
      </c>
    </row>
    <row r="8">
      <c r="A8" s="4" t="inlineStr">
        <is>
          <t>Interest charge</t>
        </is>
      </c>
      <c r="B8" s="4" t="inlineStr">
        <is>
          <t>1.50%</t>
        </is>
      </c>
    </row>
    <row r="9">
      <c r="A9" s="4" t="inlineStr">
        <is>
          <t>Term loan description</t>
        </is>
      </c>
      <c r="B9" s="4" t="inlineStr">
        <is>
          <t>the first 8 months of the term loan; interest charges on the term loan from 9th to 60th is 2% per annum.</t>
        </is>
      </c>
    </row>
    <row r="10">
      <c r="A10" s="4" t="inlineStr">
        <is>
          <t>Notes payble</t>
        </is>
      </c>
      <c r="B10" s="6" t="n">
        <v>35917</v>
      </c>
    </row>
    <row r="11">
      <c r="A11" s="4" t="inlineStr">
        <is>
          <t>Term Loan 2 [Member] | Loan from First Commercial Bank[Member]</t>
        </is>
      </c>
    </row>
    <row r="12">
      <c r="A12" s="4" t="inlineStr">
        <is>
          <t>Interest charge</t>
        </is>
      </c>
      <c r="C12" s="4" t="inlineStr">
        <is>
          <t>1.50%</t>
        </is>
      </c>
    </row>
    <row r="13">
      <c r="A13" s="4" t="inlineStr">
        <is>
          <t>Term loan description</t>
        </is>
      </c>
      <c r="C13" s="4" t="inlineStr">
        <is>
          <t>the first 9 months of the term loan; interest charges on the term loan from 10th to 60th is 1.845% per annum.</t>
        </is>
      </c>
    </row>
    <row r="14">
      <c r="A14" s="4" t="inlineStr">
        <is>
          <t>Notes payble</t>
        </is>
      </c>
      <c r="C14" s="6" t="n">
        <v>71833</v>
      </c>
    </row>
    <row r="15">
      <c r="A15" s="4" t="inlineStr">
        <is>
          <t>Term Loan 1 [Member] | Loan from Bank of Taiwan [Member]</t>
        </is>
      </c>
    </row>
    <row r="16">
      <c r="A16" s="4" t="inlineStr">
        <is>
          <t>Interest charge</t>
        </is>
      </c>
      <c r="B16" s="4" t="inlineStr">
        <is>
          <t>1.00%</t>
        </is>
      </c>
    </row>
    <row r="17">
      <c r="A17" s="4" t="inlineStr">
        <is>
          <t>Term loan description</t>
        </is>
      </c>
      <c r="B17" s="4" t="inlineStr">
        <is>
          <t>the first 8 months of the term loan; interest charges on the term loan from 9th to 60th is 1.9% per annum.</t>
        </is>
      </c>
    </row>
    <row r="18">
      <c r="A18" s="4" t="inlineStr">
        <is>
          <t>Notes payble</t>
        </is>
      </c>
      <c r="B18" s="6" t="n">
        <v>143666</v>
      </c>
    </row>
    <row r="19">
      <c r="A19" s="4" t="inlineStr">
        <is>
          <t>Term Loan 1 [Member] | Loan from First Commercial Bank[Member]</t>
        </is>
      </c>
    </row>
    <row r="20">
      <c r="A20" s="4" t="inlineStr">
        <is>
          <t>Interest charge</t>
        </is>
      </c>
      <c r="C20" s="4" t="inlineStr">
        <is>
          <t>1.00%</t>
        </is>
      </c>
    </row>
    <row r="21">
      <c r="A21" s="4" t="inlineStr">
        <is>
          <t>Term loan description</t>
        </is>
      </c>
      <c r="C21" s="4" t="inlineStr">
        <is>
          <t>the first 9 months of the term loan; interest charges on the term loan from 10th to 60th is 3.5% per annum.</t>
        </is>
      </c>
    </row>
    <row r="22">
      <c r="A22" s="4" t="inlineStr">
        <is>
          <t>Notes payble</t>
        </is>
      </c>
      <c r="C22" s="6" t="n">
        <v>107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Jul. 08, 2021</t>
        </is>
      </c>
      <c r="C1" s="2" t="inlineStr">
        <is>
          <t>Apr. 12, 2021</t>
        </is>
      </c>
      <c r="D1" s="2" t="inlineStr">
        <is>
          <t>Jun. 01, 2020</t>
        </is>
      </c>
      <c r="E1" s="2" t="inlineStr">
        <is>
          <t>Aug. 18, 2021</t>
        </is>
      </c>
      <c r="F1" s="2" t="inlineStr">
        <is>
          <t>Jun. 30, 2021</t>
        </is>
      </c>
      <c r="G1" s="2" t="inlineStr">
        <is>
          <t>Mar. 31, 2021</t>
        </is>
      </c>
      <c r="H1" s="2" t="inlineStr">
        <is>
          <t>Dec. 29, 2020</t>
        </is>
      </c>
      <c r="I1" s="2" t="inlineStr">
        <is>
          <t>Dec. 31, 2021</t>
        </is>
      </c>
      <c r="J1" s="2" t="inlineStr">
        <is>
          <t>Sep. 30, 2021</t>
        </is>
      </c>
      <c r="K1" s="2" t="inlineStr">
        <is>
          <t>Mar. 16, 2021</t>
        </is>
      </c>
      <c r="L1" s="2" t="inlineStr">
        <is>
          <t>Dec. 31, 2020</t>
        </is>
      </c>
    </row>
    <row r="2">
      <c r="A2" s="4" t="inlineStr">
        <is>
          <t>Common stock shares issued to intellectual properties</t>
        </is>
      </c>
      <c r="E2" s="5" t="n">
        <v>75000000</v>
      </c>
    </row>
    <row r="3">
      <c r="A3" s="4" t="inlineStr">
        <is>
          <t>Shares transfer to minority controlling interests</t>
        </is>
      </c>
      <c r="E3" s="5" t="n">
        <v>15000000</v>
      </c>
    </row>
    <row r="4">
      <c r="A4" s="4" t="inlineStr">
        <is>
          <t>Common stock per value</t>
        </is>
      </c>
      <c r="I4" s="7" t="n">
        <v>0.001</v>
      </c>
      <c r="K4" s="7" t="n">
        <v>0.001</v>
      </c>
      <c r="L4" s="7" t="n">
        <v>0.001</v>
      </c>
    </row>
    <row r="5">
      <c r="A5" s="4" t="inlineStr">
        <is>
          <t>Common stock, shares Authorized</t>
        </is>
      </c>
      <c r="I5" s="5" t="n">
        <v>575000000</v>
      </c>
      <c r="J5" s="5" t="n">
        <v>575000000</v>
      </c>
      <c r="K5" s="5" t="n">
        <v>75000000</v>
      </c>
      <c r="L5" s="5" t="n">
        <v>575000000</v>
      </c>
    </row>
    <row r="6">
      <c r="A6" s="4" t="inlineStr">
        <is>
          <t>Stockholders' Equity, Reverse Stock Split</t>
        </is>
      </c>
      <c r="G6" s="4" t="inlineStr">
        <is>
          <t>1-for-1000</t>
        </is>
      </c>
    </row>
    <row r="7">
      <c r="A7" s="4" t="inlineStr">
        <is>
          <t>Preferred Stock par value</t>
        </is>
      </c>
      <c r="I7" s="7" t="n">
        <v>0.001</v>
      </c>
      <c r="L7" s="7" t="n">
        <v>0.001</v>
      </c>
    </row>
    <row r="8">
      <c r="A8" s="4" t="inlineStr">
        <is>
          <t>Additional paid-in capital</t>
        </is>
      </c>
      <c r="I8" s="6" t="n">
        <v>29060</v>
      </c>
      <c r="L8" s="6" t="n">
        <v>186474</v>
      </c>
    </row>
    <row r="9">
      <c r="A9" s="4" t="inlineStr">
        <is>
          <t>Information about sales collaboration agreement [Member]</t>
        </is>
      </c>
    </row>
    <row r="10">
      <c r="A10" s="4" t="inlineStr">
        <is>
          <t>Number of common stock issued for promotional and marketing service | shares</t>
        </is>
      </c>
      <c r="F10" s="5" t="n">
        <v>3000000</v>
      </c>
      <c r="H10" s="5" t="n">
        <v>3000000</v>
      </c>
    </row>
    <row r="11">
      <c r="A11" s="4" t="inlineStr">
        <is>
          <t>Stock Issued During Period, Value, Issued for Services</t>
        </is>
      </c>
      <c r="D11" s="6" t="n">
        <v>1500000</v>
      </c>
    </row>
    <row r="12">
      <c r="A12" s="4" t="inlineStr">
        <is>
          <t>Termination Agreement [Member]</t>
        </is>
      </c>
    </row>
    <row r="13">
      <c r="A13" s="4" t="inlineStr">
        <is>
          <t>Proceeded to return shares EOS Inc</t>
        </is>
      </c>
      <c r="C13" s="5" t="n">
        <v>10000000</v>
      </c>
    </row>
    <row r="14">
      <c r="A14" s="4" t="inlineStr">
        <is>
          <t>World Capital Holding Ltd [Member]</t>
        </is>
      </c>
    </row>
    <row r="15">
      <c r="A15" s="4" t="inlineStr">
        <is>
          <t>Converted price per share</t>
        </is>
      </c>
      <c r="B15" s="7" t="n">
        <v>0.001</v>
      </c>
    </row>
    <row r="16">
      <c r="A16" s="4" t="inlineStr">
        <is>
          <t>Stock Issued During Period, Value, Conversion of Convertible Securities, Net of Adjustments</t>
        </is>
      </c>
      <c r="B16" s="6" t="n">
        <v>15000</v>
      </c>
    </row>
    <row r="17">
      <c r="A17" s="4" t="inlineStr">
        <is>
          <t>Stock Issued During Period, Shares, Conversion of Convertible Securities</t>
        </is>
      </c>
      <c r="B17" s="5" t="n">
        <v>15000000</v>
      </c>
    </row>
    <row r="18">
      <c r="A18" s="4" t="inlineStr">
        <is>
          <t>Co-Innovation Group Limited [Member]</t>
        </is>
      </c>
    </row>
    <row r="19">
      <c r="A19" s="4" t="inlineStr">
        <is>
          <t>Converted price per share</t>
        </is>
      </c>
      <c r="B19" s="7" t="n">
        <v>0.001</v>
      </c>
    </row>
    <row r="20">
      <c r="A20" s="4" t="inlineStr">
        <is>
          <t>Stock Issued During Period, Value, Conversion of Convertible Securities, Net of Adjustments</t>
        </is>
      </c>
      <c r="B20" s="6" t="n">
        <v>75000</v>
      </c>
    </row>
    <row r="21">
      <c r="A21" s="4" t="inlineStr">
        <is>
          <t>Stock Issued During Period, Shares, Conversion of Convertible Securities</t>
        </is>
      </c>
      <c r="B21" s="5" t="n">
        <v>75000000</v>
      </c>
    </row>
    <row r="22">
      <c r="A22" s="4" t="inlineStr">
        <is>
          <t>Series A Preferred Stock [Member]</t>
        </is>
      </c>
    </row>
    <row r="23">
      <c r="A23" s="4" t="inlineStr">
        <is>
          <t>Common stock, shares Authorized</t>
        </is>
      </c>
      <c r="B23" s="5" t="n">
        <v>5000000</v>
      </c>
    </row>
    <row r="24">
      <c r="A24" s="4" t="inlineStr">
        <is>
          <t>Preferred Stock par value</t>
        </is>
      </c>
      <c r="B24" s="7" t="n">
        <v>0.001</v>
      </c>
    </row>
    <row r="25">
      <c r="A25" s="4" t="inlineStr">
        <is>
          <t>Stock Issued During Period, Shares, New Issues</t>
        </is>
      </c>
      <c r="B25" s="5" t="n">
        <v>1500000</v>
      </c>
    </row>
    <row r="26">
      <c r="A26" s="4" t="inlineStr">
        <is>
          <t>Stock Issued During Period, Value, New Issues</t>
        </is>
      </c>
      <c r="B26" s="6" t="n">
        <v>1500</v>
      </c>
    </row>
    <row r="27">
      <c r="A27" s="4" t="inlineStr">
        <is>
          <t>Additional paid-in capital</t>
        </is>
      </c>
      <c r="B27" s="6" t="n">
        <v>1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 Income Tax Expense (Benefit), Continuing Operations [Abstract]</t>
        </is>
      </c>
    </row>
    <row r="4">
      <c r="A4" s="4" t="inlineStr">
        <is>
          <t>U.S.</t>
        </is>
      </c>
      <c r="B4" s="6" t="n">
        <v>0</v>
      </c>
      <c r="C4" s="6" t="n">
        <v>0</v>
      </c>
    </row>
    <row r="5">
      <c r="A5" s="4" t="inlineStr">
        <is>
          <t>Taiwan</t>
        </is>
      </c>
      <c r="B5" s="5" t="n">
        <v>16592</v>
      </c>
      <c r="C5" s="5" t="n">
        <v>16257</v>
      </c>
    </row>
    <row r="6">
      <c r="A6" s="4" t="inlineStr">
        <is>
          <t>PRC</t>
        </is>
      </c>
      <c r="B6" s="5" t="n">
        <v>0</v>
      </c>
      <c r="C6" s="5" t="n">
        <v>0</v>
      </c>
    </row>
    <row r="7">
      <c r="A7" s="4" t="inlineStr">
        <is>
          <t>Sub total</t>
        </is>
      </c>
      <c r="B7" s="5" t="n">
        <v>16592</v>
      </c>
      <c r="C7" s="5" t="n">
        <v>16257</v>
      </c>
    </row>
    <row r="8">
      <c r="A8" s="4" t="inlineStr">
        <is>
          <t>Deferred tax assets for NOL carry forwards</t>
        </is>
      </c>
      <c r="B8" s="5" t="n">
        <v>58003</v>
      </c>
      <c r="C8" s="5" t="n">
        <v>61408</v>
      </c>
    </row>
    <row r="9">
      <c r="A9" s="4" t="inlineStr">
        <is>
          <t>Valuation allowance</t>
        </is>
      </c>
      <c r="B9" s="5" t="n">
        <v>-58003</v>
      </c>
      <c r="C9" s="5" t="n">
        <v>-61408</v>
      </c>
    </row>
    <row r="10">
      <c r="A10" s="4" t="inlineStr">
        <is>
          <t>Net changes in deferred income tax (benefit)</t>
        </is>
      </c>
      <c r="B10" s="5" t="n">
        <v>0</v>
      </c>
      <c r="C10" s="5" t="n">
        <v>0</v>
      </c>
    </row>
    <row r="11">
      <c r="A11" s="4" t="inlineStr">
        <is>
          <t>Total income tax provision</t>
        </is>
      </c>
      <c r="B11" s="6" t="n">
        <v>16592</v>
      </c>
      <c r="C11" s="6" t="n">
        <v>162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Tax Assets, Net [Abstract]</t>
        </is>
      </c>
    </row>
    <row r="3">
      <c r="A3" s="4" t="inlineStr">
        <is>
          <t>Deferred Tax Assets, Operating Loss Carryforwards</t>
        </is>
      </c>
      <c r="B3" s="6" t="n">
        <v>235488</v>
      </c>
      <c r="C3" s="6" t="n">
        <v>177485</v>
      </c>
    </row>
    <row r="4">
      <c r="A4" s="4" t="inlineStr">
        <is>
          <t>Less: Valuation allowance</t>
        </is>
      </c>
      <c r="B4" s="5" t="n">
        <v>-235488</v>
      </c>
      <c r="C4" s="5" t="n">
        <v>-177485</v>
      </c>
    </row>
    <row r="5">
      <c r="A5" s="4" t="inlineStr">
        <is>
          <t>Net changes in deferred income tax (benefit)</t>
        </is>
      </c>
      <c r="B5" s="6" t="n">
        <v>0</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Net sales</t>
        </is>
      </c>
      <c r="B4" s="6" t="n">
        <v>518487</v>
      </c>
      <c r="C4" s="6" t="n">
        <v>1937786</v>
      </c>
    </row>
    <row r="5">
      <c r="A5" s="4" t="inlineStr">
        <is>
          <t>Cost of sales</t>
        </is>
      </c>
      <c r="B5" s="5" t="n">
        <v>312951</v>
      </c>
      <c r="C5" s="5" t="n">
        <v>308308</v>
      </c>
    </row>
    <row r="6">
      <c r="A6" s="4" t="inlineStr">
        <is>
          <t>Gross profit</t>
        </is>
      </c>
      <c r="B6" s="5" t="n">
        <v>205536</v>
      </c>
      <c r="C6" s="5" t="n">
        <v>1629478</v>
      </c>
    </row>
    <row r="7">
      <c r="A7" s="4" t="inlineStr">
        <is>
          <t>Selling, general and administrative expenses</t>
        </is>
      </c>
      <c r="B7" s="5" t="n">
        <v>1274616</v>
      </c>
      <c r="C7" s="5" t="n">
        <v>2371674</v>
      </c>
    </row>
    <row r="8">
      <c r="A8" s="4" t="inlineStr">
        <is>
          <t>Loss from operations</t>
        </is>
      </c>
      <c r="B8" s="5" t="n">
        <v>-1069080</v>
      </c>
      <c r="C8" s="5" t="n">
        <v>-742196</v>
      </c>
    </row>
    <row r="9">
      <c r="A9" s="3" t="inlineStr">
        <is>
          <t>Nonoperating Income (Expense) [Abstract]</t>
        </is>
      </c>
    </row>
    <row r="10">
      <c r="A10" s="4" t="inlineStr">
        <is>
          <t>Interest income (expense)</t>
        </is>
      </c>
      <c r="B10" s="5" t="n">
        <v>-1797</v>
      </c>
      <c r="C10" s="5" t="n">
        <v>-339</v>
      </c>
    </row>
    <row r="11">
      <c r="A11" s="4" t="inlineStr">
        <is>
          <t>Other income (expense)</t>
        </is>
      </c>
      <c r="B11" s="5" t="n">
        <v>-49238</v>
      </c>
      <c r="C11" s="5" t="n">
        <v>8395</v>
      </c>
    </row>
    <row r="12">
      <c r="A12" s="4" t="inlineStr">
        <is>
          <t>Gain (loss) on investment in equity securities</t>
        </is>
      </c>
      <c r="B12" s="5" t="n">
        <v>35142</v>
      </c>
      <c r="C12" s="5" t="n">
        <v>-20750</v>
      </c>
    </row>
    <row r="13">
      <c r="A13" s="4" t="inlineStr">
        <is>
          <t>Total other income (expense)</t>
        </is>
      </c>
      <c r="B13" s="5" t="n">
        <v>-15893</v>
      </c>
      <c r="C13" s="5" t="n">
        <v>-12694</v>
      </c>
    </row>
    <row r="14">
      <c r="A14" s="4" t="inlineStr">
        <is>
          <t>Loss before income tax provision</t>
        </is>
      </c>
      <c r="B14" s="5" t="n">
        <v>-1084973</v>
      </c>
      <c r="C14" s="5" t="n">
        <v>-754890</v>
      </c>
    </row>
    <row r="15">
      <c r="A15" s="4" t="inlineStr">
        <is>
          <t>Income tax expenses</t>
        </is>
      </c>
      <c r="B15" s="5" t="n">
        <v>16592</v>
      </c>
      <c r="C15" s="5" t="n">
        <v>16257</v>
      </c>
    </row>
    <row r="16">
      <c r="A16" s="4" t="inlineStr">
        <is>
          <t>Net Loss</t>
        </is>
      </c>
      <c r="B16" s="5" t="n">
        <v>-1101565</v>
      </c>
      <c r="C16" s="5" t="n">
        <v>-771147</v>
      </c>
    </row>
    <row r="17">
      <c r="A17" s="3" t="inlineStr">
        <is>
          <t>Other Comprehensive Income (Loss):</t>
        </is>
      </c>
    </row>
    <row r="18">
      <c r="A18" s="4" t="inlineStr">
        <is>
          <t>Net income (loss) attributable to non-controlling interests</t>
        </is>
      </c>
      <c r="B18" s="5" t="n">
        <v>-21231</v>
      </c>
      <c r="C18" s="5" t="n">
        <v>3323</v>
      </c>
    </row>
    <row r="19">
      <c r="A19" s="4" t="inlineStr">
        <is>
          <t>Net loss attributable to EOS and subsidiaries</t>
        </is>
      </c>
      <c r="B19" s="5" t="n">
        <v>-1080334</v>
      </c>
      <c r="C19" s="5" t="n">
        <v>-774470</v>
      </c>
    </row>
    <row r="20">
      <c r="A20" s="4" t="inlineStr">
        <is>
          <t>Foreign currency translation adjustment, net of tax</t>
        </is>
      </c>
      <c r="B20" s="5" t="n">
        <v>21768</v>
      </c>
      <c r="C20" s="5" t="n">
        <v>101341</v>
      </c>
    </row>
    <row r="21">
      <c r="A21" s="4" t="inlineStr">
        <is>
          <t>Comprehensive Loss</t>
        </is>
      </c>
      <c r="B21" s="6" t="n">
        <v>-1079797</v>
      </c>
      <c r="C21" s="6" t="n">
        <v>-669806</v>
      </c>
    </row>
    <row r="22">
      <c r="A22" s="3" t="inlineStr">
        <is>
          <t>Net loss per share:</t>
        </is>
      </c>
    </row>
    <row r="23">
      <c r="A23" s="4" t="inlineStr">
        <is>
          <t>Earnings Per Share, Basic and Diluted</t>
        </is>
      </c>
      <c r="B23" s="8" t="n">
        <v>-0.01</v>
      </c>
      <c r="C23" s="8" t="n">
        <v>-9.039999999999999</v>
      </c>
    </row>
    <row r="24">
      <c r="A24" s="3" t="inlineStr">
        <is>
          <t>Weighted average number of common shares:</t>
        </is>
      </c>
    </row>
    <row r="25">
      <c r="A25" s="4" t="inlineStr">
        <is>
          <t>Basic and diluted</t>
        </is>
      </c>
      <c r="B25" s="5" t="n">
        <v>77243336</v>
      </c>
      <c r="C25" s="5" t="n">
        <v>741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3) - USD ($)</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Net loss before income tax</t>
        </is>
      </c>
      <c r="B4" s="6" t="n">
        <v>-1084973</v>
      </c>
      <c r="C4" s="6" t="n">
        <v>-754890</v>
      </c>
    </row>
    <row r="5">
      <c r="A5" s="4" t="inlineStr">
        <is>
          <t>statutory tax rate</t>
        </is>
      </c>
      <c r="B5" s="5" t="n">
        <v>20</v>
      </c>
      <c r="C5" s="5" t="n">
        <v>20</v>
      </c>
    </row>
    <row r="6">
      <c r="A6" s="4" t="inlineStr">
        <is>
          <t>Income tax provision</t>
        </is>
      </c>
      <c r="B6" s="5" t="n">
        <v>-216995</v>
      </c>
      <c r="C6" s="5" t="n">
        <v>-150978</v>
      </c>
    </row>
    <row r="7">
      <c r="A7" s="4" t="inlineStr">
        <is>
          <t>Valuation allowance</t>
        </is>
      </c>
      <c r="B7" s="5" t="n">
        <v>58003</v>
      </c>
      <c r="C7" s="5" t="n">
        <v>61408</v>
      </c>
    </row>
    <row r="8">
      <c r="A8" s="4" t="inlineStr">
        <is>
          <t>Non-taxable amount</t>
        </is>
      </c>
      <c r="B8" s="5" t="n">
        <v>180283</v>
      </c>
      <c r="C8" s="5" t="n">
        <v>109061</v>
      </c>
    </row>
    <row r="9">
      <c r="A9" s="4" t="inlineStr">
        <is>
          <t>Other, primarily the difference in tax rates</t>
        </is>
      </c>
      <c r="B9" s="5" t="n">
        <v>-4699</v>
      </c>
      <c r="C9" s="5" t="n">
        <v>-3234</v>
      </c>
    </row>
    <row r="10">
      <c r="A10" s="4" t="inlineStr">
        <is>
          <t>Total income tax provision</t>
        </is>
      </c>
      <c r="B10" s="6" t="n">
        <v>16592</v>
      </c>
      <c r="C10" s="6" t="n">
        <v>162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s>
  <sheetData>
    <row r="1">
      <c r="A1" s="1" t="inlineStr">
        <is>
          <t>INCOME TAXES (Details Narrative) - USD ($)</t>
        </is>
      </c>
      <c r="B1" s="2" t="inlineStr">
        <is>
          <t>1 Months Ended</t>
        </is>
      </c>
      <c r="C1" s="2" t="inlineStr">
        <is>
          <t>12 Months Ended</t>
        </is>
      </c>
    </row>
    <row r="2">
      <c r="B2" s="2" t="inlineStr">
        <is>
          <t>Dec. 29, 2020</t>
        </is>
      </c>
      <c r="C2" s="2" t="inlineStr">
        <is>
          <t>Dec. 31, 2021</t>
        </is>
      </c>
      <c r="D2" s="2" t="inlineStr">
        <is>
          <t>Dec. 31, 2020</t>
        </is>
      </c>
    </row>
    <row r="3">
      <c r="A3" s="4" t="inlineStr">
        <is>
          <t>Valuation allowance percentage</t>
        </is>
      </c>
      <c r="B3" s="4" t="inlineStr">
        <is>
          <t>100.00%</t>
        </is>
      </c>
    </row>
    <row r="4">
      <c r="A4" s="4" t="inlineStr">
        <is>
          <t>Operating loss carry forward</t>
        </is>
      </c>
      <c r="C4" s="6" t="n">
        <v>1101565</v>
      </c>
    </row>
    <row r="5">
      <c r="A5" s="4" t="inlineStr">
        <is>
          <t>Standard EIT rate</t>
        </is>
      </c>
      <c r="C5" s="4" t="inlineStr">
        <is>
          <t>25.00%</t>
        </is>
      </c>
    </row>
    <row r="6">
      <c r="A6" s="4" t="inlineStr">
        <is>
          <t>Current Foreign Tax Expense Benefit</t>
        </is>
      </c>
      <c r="C6" s="6" t="n">
        <v>16592</v>
      </c>
      <c r="D6" s="6" t="n">
        <v>16257</v>
      </c>
    </row>
    <row r="7">
      <c r="A7" s="4" t="inlineStr">
        <is>
          <t>Taiwan [Member]</t>
        </is>
      </c>
    </row>
    <row r="8">
      <c r="A8" s="4" t="inlineStr">
        <is>
          <t>Income tax rate description</t>
        </is>
      </c>
      <c r="C8" s="4" t="inlineStr">
        <is>
          <t>The subsidiary of EOS Inc. and Emperor Star is incorporated in Taiwan. According to the amendments to the “Taiwan Income Tax Act” enacted by the office of the President of Taiwan on February 7, 2018, statutory income tax rate increased from 17% to 20% and undistributed earning tax decreased from 10% to 5%, effective from January 1, 2018.</t>
        </is>
      </c>
    </row>
    <row r="9">
      <c r="A9" s="4" t="inlineStr">
        <is>
          <t>Current Foreign Tax Expense Benefit</t>
        </is>
      </c>
      <c r="C9" s="6" t="n">
        <v>30000000</v>
      </c>
    </row>
    <row r="10">
      <c r="A10" s="4" t="inlineStr">
        <is>
          <t>Percentage of gross profit rate on income tax accrual amount</t>
        </is>
      </c>
      <c r="C10" s="4" t="inlineStr">
        <is>
          <t>16.00%</t>
        </is>
      </c>
    </row>
    <row r="11">
      <c r="A11" s="4" t="inlineStr">
        <is>
          <t>Foreign Tax Authority [Member]</t>
        </is>
      </c>
    </row>
    <row r="12">
      <c r="A12" s="4" t="inlineStr">
        <is>
          <t>Foreign statutory income tax rate</t>
        </is>
      </c>
      <c r="C12" s="4" t="inlineStr">
        <is>
          <t>20.00%</t>
        </is>
      </c>
      <c r="D12" s="4" t="inlineStr">
        <is>
          <t>17.00%</t>
        </is>
      </c>
    </row>
    <row r="13">
      <c r="A13" s="4" t="inlineStr">
        <is>
          <t>Decrease in the undistributed earning tax</t>
        </is>
      </c>
      <c r="C13" s="4" t="inlineStr">
        <is>
          <t>5.00%</t>
        </is>
      </c>
      <c r="D13" s="4" t="inlineStr">
        <is>
          <t>10.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Shuang Hua International Culture Media Co, Ltd [Member] - USD ($)</t>
        </is>
      </c>
      <c r="B1" s="2" t="inlineStr">
        <is>
          <t>Dec. 31, 2021</t>
        </is>
      </c>
      <c r="C1" s="2" t="inlineStr">
        <is>
          <t>Dec. 31, 2020</t>
        </is>
      </c>
      <c r="D1" s="2" t="inlineStr">
        <is>
          <t>Nov. 21, 2019</t>
        </is>
      </c>
    </row>
    <row r="2">
      <c r="A2" s="4" t="inlineStr">
        <is>
          <t>Security deposits</t>
        </is>
      </c>
      <c r="B2" s="6" t="n">
        <v>1030000</v>
      </c>
      <c r="C2" s="6" t="n">
        <v>1030000</v>
      </c>
    </row>
    <row r="3">
      <c r="A3" s="4" t="inlineStr">
        <is>
          <t>Outstanding payable</t>
        </is>
      </c>
      <c r="B3" s="6" t="n">
        <v>1864000</v>
      </c>
    </row>
    <row r="4">
      <c r="A4" s="4" t="inlineStr">
        <is>
          <t>Exclusive copyright and distribution agreement [Member]</t>
        </is>
      </c>
    </row>
    <row r="5">
      <c r="A5" s="4" t="inlineStr">
        <is>
          <t>Security deposits</t>
        </is>
      </c>
      <c r="D5" s="6" t="n">
        <v>289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5" customWidth="1" min="1" max="1"/>
    <col width="13" customWidth="1" min="2" max="2"/>
    <col width="13" customWidth="1" min="3" max="3"/>
    <col width="16" customWidth="1" min="4" max="4"/>
    <col width="27" customWidth="1" min="5" max="5"/>
    <col width="18" customWidth="1" min="6" max="6"/>
    <col width="39" customWidth="1" min="7" max="7"/>
    <col width="25" customWidth="1" min="8" max="8"/>
  </cols>
  <sheetData>
    <row r="1">
      <c r="A1" s="1" t="inlineStr">
        <is>
          <t>Consolidated Statements Of Stockholders' Equity - USD ($)</t>
        </is>
      </c>
      <c r="B1" s="2" t="inlineStr">
        <is>
          <t>Total</t>
        </is>
      </c>
      <c r="C1" s="2" t="inlineStr">
        <is>
          <t>Common Stock</t>
        </is>
      </c>
      <c r="D1" s="2" t="inlineStr">
        <is>
          <t>Preferred Stock</t>
        </is>
      </c>
      <c r="E1" s="2" t="inlineStr">
        <is>
          <t>Additional Paid-In Capital</t>
        </is>
      </c>
      <c r="F1" s="2" t="inlineStr">
        <is>
          <t>Retained Earnings</t>
        </is>
      </c>
      <c r="G1" s="2" t="inlineStr">
        <is>
          <t>Accumulated Other Comprehensive (Loss)</t>
        </is>
      </c>
      <c r="H1" s="2" t="inlineStr">
        <is>
          <t>Non-controlling Interest</t>
        </is>
      </c>
    </row>
    <row r="2">
      <c r="A2" s="4" t="inlineStr">
        <is>
          <t>Balance, shares at Dec. 31, 2019</t>
        </is>
      </c>
      <c r="C2" s="5" t="n">
        <v>74123</v>
      </c>
      <c r="D2" s="5" t="n">
        <v>0</v>
      </c>
    </row>
    <row r="3">
      <c r="A3" s="4" t="inlineStr">
        <is>
          <t>Balance, amount at Dec. 31, 2019</t>
        </is>
      </c>
      <c r="B3" s="6" t="n">
        <v>2756494</v>
      </c>
      <c r="C3" s="6" t="n">
        <v>74</v>
      </c>
      <c r="D3" s="4" t="inlineStr">
        <is>
          <t xml:space="preserve"> </t>
        </is>
      </c>
      <c r="E3" s="6" t="n">
        <v>165226</v>
      </c>
      <c r="F3" s="6" t="n">
        <v>2577729</v>
      </c>
      <c r="G3" s="6" t="n">
        <v>13465</v>
      </c>
      <c r="H3" s="4" t="inlineStr">
        <is>
          <t xml:space="preserve"> </t>
        </is>
      </c>
    </row>
    <row r="4">
      <c r="A4" s="4" t="inlineStr">
        <is>
          <t>Balance, shares at Dec. 31, 2019</t>
        </is>
      </c>
      <c r="C4" s="5" t="n">
        <v>74123</v>
      </c>
      <c r="D4" s="5" t="n">
        <v>0</v>
      </c>
    </row>
    <row r="5">
      <c r="A5" s="4" t="inlineStr">
        <is>
          <t>Balance, amount at Dec. 31, 2019</t>
        </is>
      </c>
      <c r="B5" s="5" t="n">
        <v>2756494</v>
      </c>
      <c r="C5" s="6" t="n">
        <v>74</v>
      </c>
      <c r="D5" s="4" t="inlineStr">
        <is>
          <t xml:space="preserve"> </t>
        </is>
      </c>
      <c r="E5" s="5" t="n">
        <v>165226</v>
      </c>
      <c r="F5" s="5" t="n">
        <v>2577729</v>
      </c>
      <c r="G5" s="5" t="n">
        <v>13465</v>
      </c>
      <c r="H5" s="4" t="inlineStr">
        <is>
          <t xml:space="preserve"> </t>
        </is>
      </c>
    </row>
    <row r="6">
      <c r="A6" s="4" t="inlineStr">
        <is>
          <t>Contributions from non-controlling interest</t>
        </is>
      </c>
      <c r="B6" s="5" t="n">
        <v>55200</v>
      </c>
      <c r="D6" s="4" t="inlineStr">
        <is>
          <t xml:space="preserve"> </t>
        </is>
      </c>
      <c r="E6" s="5" t="n">
        <v>21248</v>
      </c>
      <c r="F6" s="4" t="inlineStr">
        <is>
          <t xml:space="preserve"> </t>
        </is>
      </c>
      <c r="G6" s="4" t="inlineStr">
        <is>
          <t xml:space="preserve"> </t>
        </is>
      </c>
      <c r="H6" s="5" t="n">
        <v>33952</v>
      </c>
    </row>
    <row r="7">
      <c r="A7" s="4" t="inlineStr">
        <is>
          <t>Foreign Currency Translation Adjustment</t>
        </is>
      </c>
      <c r="B7" s="5" t="n">
        <v>101341</v>
      </c>
      <c r="D7" s="4" t="inlineStr">
        <is>
          <t xml:space="preserve"> </t>
        </is>
      </c>
      <c r="E7" s="4" t="inlineStr">
        <is>
          <t xml:space="preserve"> </t>
        </is>
      </c>
      <c r="F7" s="4" t="inlineStr">
        <is>
          <t xml:space="preserve"> </t>
        </is>
      </c>
      <c r="G7" s="5" t="n">
        <v>98311</v>
      </c>
      <c r="H7" s="5" t="n">
        <v>3030</v>
      </c>
    </row>
    <row r="8">
      <c r="A8" s="4" t="inlineStr">
        <is>
          <t>Net income (loss)</t>
        </is>
      </c>
      <c r="B8" s="5" t="n">
        <v>-771147</v>
      </c>
      <c r="E8" s="4" t="inlineStr">
        <is>
          <t xml:space="preserve"> </t>
        </is>
      </c>
      <c r="F8" s="5" t="n">
        <v>-774470</v>
      </c>
      <c r="G8" s="4" t="inlineStr">
        <is>
          <t xml:space="preserve"> </t>
        </is>
      </c>
      <c r="H8" s="5" t="n">
        <v>3323</v>
      </c>
    </row>
    <row r="9">
      <c r="A9" s="4" t="inlineStr">
        <is>
          <t>Balance, shares at Dec. 31, 2020</t>
        </is>
      </c>
      <c r="C9" s="5" t="n">
        <v>74123</v>
      </c>
      <c r="D9" s="5" t="n">
        <v>0</v>
      </c>
    </row>
    <row r="10">
      <c r="A10" s="4" t="inlineStr">
        <is>
          <t>Balance, amount at Dec. 31, 2020</t>
        </is>
      </c>
      <c r="B10" s="5" t="n">
        <v>2141888</v>
      </c>
      <c r="C10" s="6" t="n">
        <v>74</v>
      </c>
      <c r="D10" s="4" t="inlineStr">
        <is>
          <t xml:space="preserve"> </t>
        </is>
      </c>
      <c r="E10" s="5" t="n">
        <v>186474</v>
      </c>
      <c r="F10" s="5" t="n">
        <v>1803259</v>
      </c>
      <c r="G10" s="5" t="n">
        <v>111776</v>
      </c>
      <c r="H10" s="5" t="n">
        <v>40305</v>
      </c>
    </row>
    <row r="11">
      <c r="A11" s="4" t="inlineStr">
        <is>
          <t>Foreign Currency Translation Adjustment</t>
        </is>
      </c>
      <c r="B11" s="5" t="n">
        <v>21768</v>
      </c>
      <c r="D11" s="4" t="inlineStr">
        <is>
          <t xml:space="preserve"> </t>
        </is>
      </c>
      <c r="E11" s="4" t="inlineStr">
        <is>
          <t xml:space="preserve"> </t>
        </is>
      </c>
      <c r="F11" s="4" t="inlineStr">
        <is>
          <t xml:space="preserve"> </t>
        </is>
      </c>
      <c r="G11" s="5" t="n">
        <v>21280</v>
      </c>
      <c r="H11" s="5" t="n">
        <v>488</v>
      </c>
    </row>
    <row r="12">
      <c r="A12" s="4" t="inlineStr">
        <is>
          <t>Net income (loss)</t>
        </is>
      </c>
      <c r="B12" s="5" t="n">
        <v>-1101565</v>
      </c>
      <c r="E12" s="4" t="inlineStr">
        <is>
          <t xml:space="preserve"> </t>
        </is>
      </c>
      <c r="F12" s="5" t="n">
        <v>-1080334</v>
      </c>
      <c r="G12" s="4" t="inlineStr">
        <is>
          <t xml:space="preserve"> </t>
        </is>
      </c>
      <c r="H12" s="5" t="n">
        <v>-21231</v>
      </c>
    </row>
    <row r="13">
      <c r="A13" s="4" t="inlineStr">
        <is>
          <t>Cancellation of common stock, shares</t>
        </is>
      </c>
      <c r="C13" s="5" t="n">
        <v>-10000</v>
      </c>
    </row>
    <row r="14">
      <c r="A14" s="4" t="inlineStr">
        <is>
          <t>Cancellation of common stock, amount</t>
        </is>
      </c>
      <c r="B14" s="5" t="n">
        <v>-35142</v>
      </c>
      <c r="C14" s="6" t="n">
        <v>-10</v>
      </c>
      <c r="D14" s="4" t="inlineStr">
        <is>
          <t xml:space="preserve"> </t>
        </is>
      </c>
      <c r="E14" s="5" t="n">
        <v>-35132</v>
      </c>
      <c r="F14" s="4" t="inlineStr">
        <is>
          <t xml:space="preserve"> </t>
        </is>
      </c>
      <c r="G14" s="4" t="inlineStr">
        <is>
          <t xml:space="preserve"> </t>
        </is>
      </c>
      <c r="H14" s="4" t="inlineStr">
        <is>
          <t xml:space="preserve"> </t>
        </is>
      </c>
    </row>
    <row r="15">
      <c r="A15" s="4" t="inlineStr">
        <is>
          <t>Reverse Stock Split Adjustment, shares</t>
        </is>
      </c>
      <c r="C15" s="5" t="n">
        <v>1131</v>
      </c>
    </row>
    <row r="16">
      <c r="A16" s="4" t="inlineStr">
        <is>
          <t>Reverse Stock Split Adjustment, amount</t>
        </is>
      </c>
      <c r="B16" s="4" t="inlineStr">
        <is>
          <t xml:space="preserve"> </t>
        </is>
      </c>
      <c r="C16" s="6" t="n">
        <v>1</v>
      </c>
      <c r="D16" s="4" t="inlineStr">
        <is>
          <t xml:space="preserve"> </t>
        </is>
      </c>
      <c r="E16" s="5" t="n">
        <v>-1</v>
      </c>
      <c r="F16" s="4" t="inlineStr">
        <is>
          <t xml:space="preserve"> </t>
        </is>
      </c>
      <c r="G16" s="4" t="inlineStr">
        <is>
          <t xml:space="preserve"> </t>
        </is>
      </c>
      <c r="H16" s="4" t="inlineStr">
        <is>
          <t xml:space="preserve"> </t>
        </is>
      </c>
    </row>
    <row r="17">
      <c r="A17" s="4" t="inlineStr">
        <is>
          <t>Shares Issued for Liability Converted, shares</t>
        </is>
      </c>
      <c r="C17" s="5" t="n">
        <v>90000000</v>
      </c>
    </row>
    <row r="18">
      <c r="A18" s="4" t="inlineStr">
        <is>
          <t>Shares Issued for Liability Converted, amount</t>
        </is>
      </c>
      <c r="B18" s="5" t="n">
        <v>59219</v>
      </c>
      <c r="C18" s="6" t="n">
        <v>90000</v>
      </c>
      <c r="D18" s="4" t="inlineStr">
        <is>
          <t xml:space="preserve"> </t>
        </is>
      </c>
      <c r="E18" s="5" t="n">
        <v>-30781</v>
      </c>
      <c r="F18" s="4" t="inlineStr">
        <is>
          <t xml:space="preserve"> </t>
        </is>
      </c>
      <c r="G18" s="4" t="inlineStr">
        <is>
          <t xml:space="preserve"> </t>
        </is>
      </c>
      <c r="H18" s="4" t="inlineStr">
        <is>
          <t xml:space="preserve"> </t>
        </is>
      </c>
    </row>
    <row r="19">
      <c r="A19" s="4" t="inlineStr">
        <is>
          <t>Shares Issued for minority controlling interests of its subsidiary, shares</t>
        </is>
      </c>
      <c r="C19" s="5" t="n">
        <v>90000000</v>
      </c>
    </row>
    <row r="20">
      <c r="A20" s="4" t="inlineStr">
        <is>
          <t>Shares Issued for minority controlling interests of its subsidiary, amount</t>
        </is>
      </c>
      <c r="B20" s="4" t="inlineStr">
        <is>
          <t xml:space="preserve"> </t>
        </is>
      </c>
      <c r="C20" s="6" t="n">
        <v>90000</v>
      </c>
      <c r="D20" s="4" t="inlineStr">
        <is>
          <t xml:space="preserve"> </t>
        </is>
      </c>
      <c r="E20" s="5" t="n">
        <v>-90000</v>
      </c>
      <c r="F20" s="4" t="inlineStr">
        <is>
          <t xml:space="preserve"> </t>
        </is>
      </c>
      <c r="G20" s="4" t="inlineStr">
        <is>
          <t xml:space="preserve"> </t>
        </is>
      </c>
      <c r="H20" s="4" t="inlineStr">
        <is>
          <t xml:space="preserve"> </t>
        </is>
      </c>
    </row>
    <row r="21">
      <c r="A21" s="4" t="inlineStr">
        <is>
          <t>Issuance of Preferred Stock to related party, shares</t>
        </is>
      </c>
      <c r="D21" s="5" t="n">
        <v>1500000</v>
      </c>
    </row>
    <row r="22">
      <c r="A22" s="4" t="inlineStr">
        <is>
          <t>Issuance of Preferred Stock to related party, amount</t>
        </is>
      </c>
      <c r="B22" s="4" t="inlineStr">
        <is>
          <t xml:space="preserve"> </t>
        </is>
      </c>
      <c r="D22" s="6" t="n">
        <v>1500</v>
      </c>
      <c r="E22" s="5" t="n">
        <v>-1500</v>
      </c>
      <c r="F22" s="4" t="inlineStr">
        <is>
          <t xml:space="preserve"> </t>
        </is>
      </c>
      <c r="G22" s="4" t="inlineStr">
        <is>
          <t xml:space="preserve"> </t>
        </is>
      </c>
      <c r="H22" s="4" t="inlineStr">
        <is>
          <t xml:space="preserve"> </t>
        </is>
      </c>
    </row>
    <row r="23">
      <c r="A23" s="4" t="inlineStr">
        <is>
          <t>Balance, shares at Dec. 31, 2021</t>
        </is>
      </c>
      <c r="C23" s="5" t="n">
        <v>180065254</v>
      </c>
      <c r="D23" s="5" t="n">
        <v>1500000</v>
      </c>
    </row>
    <row r="24">
      <c r="A24" s="4" t="inlineStr">
        <is>
          <t>Balance, amount at Dec. 31, 2021</t>
        </is>
      </c>
      <c r="B24" s="6" t="n">
        <v>1086168</v>
      </c>
      <c r="C24" s="6" t="n">
        <v>180065</v>
      </c>
      <c r="D24" s="6" t="n">
        <v>1500</v>
      </c>
      <c r="E24" s="6" t="n">
        <v>29060</v>
      </c>
      <c r="F24" s="6" t="n">
        <v>722925</v>
      </c>
      <c r="G24" s="6" t="n">
        <v>133056</v>
      </c>
      <c r="H24" s="6" t="n">
        <v>195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Net Cash Provided by (Used in) Operating Activities [Abstract]</t>
        </is>
      </c>
    </row>
    <row r="4">
      <c r="A4" s="4" t="inlineStr">
        <is>
          <t>Net loss</t>
        </is>
      </c>
      <c r="B4" s="6" t="n">
        <v>-1101565</v>
      </c>
      <c r="C4" s="6" t="n">
        <v>-771147</v>
      </c>
    </row>
    <row r="5">
      <c r="A5" s="3" t="inlineStr">
        <is>
          <t>Adjustments to reconcile net income to net cash provided by operating activities</t>
        </is>
      </c>
    </row>
    <row r="6">
      <c r="A6" s="4" t="inlineStr">
        <is>
          <t>Bad debt expenses</t>
        </is>
      </c>
      <c r="B6" s="5" t="n">
        <v>233907</v>
      </c>
      <c r="C6" s="5" t="n">
        <v>1339175</v>
      </c>
    </row>
    <row r="7">
      <c r="A7" s="4" t="inlineStr">
        <is>
          <t>Depreciation</t>
        </is>
      </c>
      <c r="B7" s="5" t="n">
        <v>1887</v>
      </c>
      <c r="C7" s="5" t="n">
        <v>2269</v>
      </c>
    </row>
    <row r="8">
      <c r="A8" s="4" t="inlineStr">
        <is>
          <t>Amortization of right-of-use asset</t>
        </is>
      </c>
      <c r="B8" s="5" t="n">
        <v>27963</v>
      </c>
      <c r="C8" s="5" t="n">
        <v>780</v>
      </c>
    </row>
    <row r="9">
      <c r="A9" s="4" t="inlineStr">
        <is>
          <t>Realized (gain) loss from investment</t>
        </is>
      </c>
      <c r="B9" s="5" t="n">
        <v>-35142</v>
      </c>
      <c r="C9" s="5" t="n">
        <v>20750</v>
      </c>
    </row>
    <row r="10">
      <c r="A10" s="3" t="inlineStr">
        <is>
          <t>Changes in operating assets and liabilities:</t>
        </is>
      </c>
    </row>
    <row r="11">
      <c r="A11" s="4" t="inlineStr">
        <is>
          <t>Decrease (increase) in accounts receivable</t>
        </is>
      </c>
      <c r="B11" s="5" t="n">
        <v>341157</v>
      </c>
      <c r="C11" s="5" t="n">
        <v>-228242</v>
      </c>
    </row>
    <row r="12">
      <c r="A12" s="4" t="inlineStr">
        <is>
          <t>Decrease (increase) in inventory</t>
        </is>
      </c>
      <c r="B12" s="5" t="n">
        <v>186455</v>
      </c>
      <c r="C12" s="5" t="n">
        <v>-193876</v>
      </c>
    </row>
    <row r="13">
      <c r="A13" s="4" t="inlineStr">
        <is>
          <t>Decrease (increase) in advance to suppliers</t>
        </is>
      </c>
      <c r="B13" s="5" t="n">
        <v>-85318</v>
      </c>
      <c r="C13" s="5" t="n">
        <v>139772</v>
      </c>
    </row>
    <row r="14">
      <c r="A14" s="4" t="inlineStr">
        <is>
          <t>Decrease (increase) in security deposits and other assets</t>
        </is>
      </c>
      <c r="B14" s="5" t="n">
        <v>-950</v>
      </c>
      <c r="C14" s="5" t="n">
        <v>-937531</v>
      </c>
    </row>
    <row r="15">
      <c r="A15" s="4" t="inlineStr">
        <is>
          <t>Increase (decrease) in accounts payable</t>
        </is>
      </c>
      <c r="B15" s="5" t="n">
        <v>-18524</v>
      </c>
      <c r="C15" s="5" t="n">
        <v>15483</v>
      </c>
    </row>
    <row r="16">
      <c r="A16" s="4" t="inlineStr">
        <is>
          <t>Increase (decrease) in accrued expenses</t>
        </is>
      </c>
      <c r="B16" s="5" t="n">
        <v>255542</v>
      </c>
      <c r="C16" s="5" t="n">
        <v>252208</v>
      </c>
    </row>
    <row r="17">
      <c r="A17" s="4" t="inlineStr">
        <is>
          <t>Increase (decrease) in income tax payable</t>
        </is>
      </c>
      <c r="B17" s="5" t="n">
        <v>28297</v>
      </c>
      <c r="C17" s="5" t="n">
        <v>-1308</v>
      </c>
    </row>
    <row r="18">
      <c r="A18" s="4" t="inlineStr">
        <is>
          <t>Increase (decrease) in operating lease liabilities</t>
        </is>
      </c>
      <c r="B18" s="5" t="n">
        <v>-27963</v>
      </c>
      <c r="C18" s="5" t="n">
        <v>-780</v>
      </c>
    </row>
    <row r="19">
      <c r="A19" s="4" t="inlineStr">
        <is>
          <t>Net cash used in operating activities</t>
        </is>
      </c>
      <c r="B19" s="5" t="n">
        <v>-194254</v>
      </c>
      <c r="C19" s="5" t="n">
        <v>-362447</v>
      </c>
    </row>
    <row r="20">
      <c r="A20" s="3" t="inlineStr">
        <is>
          <t>Cash Flows from Investing activities</t>
        </is>
      </c>
    </row>
    <row r="21">
      <c r="A21" s="4" t="inlineStr">
        <is>
          <t>Purchase of equipment</t>
        </is>
      </c>
      <c r="B21" s="5" t="n">
        <v>-352</v>
      </c>
      <c r="C21" s="5" t="n">
        <v>-2218</v>
      </c>
    </row>
    <row r="22">
      <c r="A22" s="4" t="inlineStr">
        <is>
          <t>Net cash used in investing activities</t>
        </is>
      </c>
      <c r="B22" s="5" t="n">
        <v>-352</v>
      </c>
      <c r="C22" s="5" t="n">
        <v>-2218</v>
      </c>
    </row>
    <row r="23">
      <c r="A23" s="3" t="inlineStr">
        <is>
          <t>Cash Flows from Financing activities</t>
        </is>
      </c>
    </row>
    <row r="24">
      <c r="A24" s="4" t="inlineStr">
        <is>
          <t>Proceeds from (Payments to) Noncontrolling Interests</t>
        </is>
      </c>
      <c r="B24" s="4" t="inlineStr">
        <is>
          <t xml:space="preserve"> </t>
        </is>
      </c>
      <c r="C24" s="5" t="n">
        <v>33952</v>
      </c>
    </row>
    <row r="25">
      <c r="A25" s="4" t="inlineStr">
        <is>
          <t>Proceeds from a related party</t>
        </is>
      </c>
      <c r="B25" s="5" t="n">
        <v>216467</v>
      </c>
      <c r="C25" s="5" t="n">
        <v>144188</v>
      </c>
    </row>
    <row r="26">
      <c r="A26" s="4" t="inlineStr">
        <is>
          <t>Repayment to a related party</t>
        </is>
      </c>
      <c r="B26" s="5" t="n">
        <v>-235289</v>
      </c>
      <c r="C26" s="5" t="n">
        <v>-137416</v>
      </c>
    </row>
    <row r="27">
      <c r="A27" s="4" t="inlineStr">
        <is>
          <t>Repayment to borrowings</t>
        </is>
      </c>
      <c r="B27" s="5" t="n">
        <v>-64971</v>
      </c>
      <c r="C27" s="5" t="n">
        <v>-10515</v>
      </c>
    </row>
    <row r="28">
      <c r="A28" s="4" t="inlineStr">
        <is>
          <t>Proceeds from borrowings</t>
        </is>
      </c>
      <c r="B28" s="5" t="n">
        <v>179064</v>
      </c>
      <c r="C28" s="5" t="n">
        <v>169757</v>
      </c>
    </row>
    <row r="29">
      <c r="A29" s="4" t="inlineStr">
        <is>
          <t>Net cash provided by financing activities</t>
        </is>
      </c>
      <c r="B29" s="5" t="n">
        <v>95271</v>
      </c>
      <c r="C29" s="5" t="n">
        <v>199966</v>
      </c>
    </row>
    <row r="30">
      <c r="A30" s="4" t="inlineStr">
        <is>
          <t>Effect of exchange rate changes on cash and cash equivalents</t>
        </is>
      </c>
      <c r="B30" s="5" t="n">
        <v>994</v>
      </c>
      <c r="C30" s="5" t="n">
        <v>-8413</v>
      </c>
    </row>
    <row r="31">
      <c r="A31" s="4" t="inlineStr">
        <is>
          <t>Net decrease in cash and cash equivalents</t>
        </is>
      </c>
      <c r="B31" s="5" t="n">
        <v>-98341</v>
      </c>
      <c r="C31" s="5" t="n">
        <v>-173112</v>
      </c>
    </row>
    <row r="32">
      <c r="A32" s="3" t="inlineStr">
        <is>
          <t>Cash and Cash Equivalents [Abstract]</t>
        </is>
      </c>
    </row>
    <row r="33">
      <c r="A33" s="4" t="inlineStr">
        <is>
          <t>Beginning</t>
        </is>
      </c>
      <c r="B33" s="5" t="n">
        <v>122482</v>
      </c>
      <c r="C33" s="5" t="n">
        <v>295594</v>
      </c>
    </row>
    <row r="34">
      <c r="A34" s="4" t="inlineStr">
        <is>
          <t>Ending</t>
        </is>
      </c>
      <c r="B34" s="5" t="n">
        <v>24141</v>
      </c>
      <c r="C34" s="5" t="n">
        <v>122482</v>
      </c>
    </row>
    <row r="35">
      <c r="A35" s="3" t="inlineStr">
        <is>
          <t>Cash paid during the periods for:</t>
        </is>
      </c>
    </row>
    <row r="36">
      <c r="A36" s="4" t="inlineStr">
        <is>
          <t>Interest</t>
        </is>
      </c>
      <c r="B36" s="5" t="n">
        <v>3142</v>
      </c>
      <c r="C36" s="5" t="n">
        <v>494</v>
      </c>
    </row>
    <row r="37">
      <c r="A37" s="4" t="inlineStr">
        <is>
          <t>Income taxes</t>
        </is>
      </c>
      <c r="B37" s="5" t="n">
        <v>16592</v>
      </c>
      <c r="C37" s="5" t="n">
        <v>16257</v>
      </c>
    </row>
    <row r="38">
      <c r="A38" s="3" t="inlineStr">
        <is>
          <t>Noncash Investing and Financing Items [Abstract]</t>
        </is>
      </c>
    </row>
    <row r="39">
      <c r="A39" s="4" t="inlineStr">
        <is>
          <t>Related party debt converted to Common stock</t>
        </is>
      </c>
      <c r="B39" s="5" t="n">
        <v>59219</v>
      </c>
      <c r="C39" s="4" t="inlineStr">
        <is>
          <t xml:space="preserve"> </t>
        </is>
      </c>
    </row>
    <row r="40">
      <c r="A40" s="4" t="inlineStr">
        <is>
          <t>Issuance of Common Stock for minority controlling interests of its subsidiary</t>
        </is>
      </c>
      <c r="B40" s="5" t="n">
        <v>90000</v>
      </c>
      <c r="C40" s="4" t="inlineStr">
        <is>
          <t xml:space="preserve"> </t>
        </is>
      </c>
    </row>
    <row r="41">
      <c r="A41" s="4" t="inlineStr">
        <is>
          <t>Issuance of Preferred Stock to related party</t>
        </is>
      </c>
      <c r="B41" s="6" t="n">
        <v>15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SUMMARY OF ACCOUNTING POLICIES</t>
        </is>
      </c>
      <c r="B1" s="2" t="inlineStr">
        <is>
          <t>12 Months Ended</t>
        </is>
      </c>
    </row>
    <row r="2">
      <c r="B2" s="2" t="inlineStr">
        <is>
          <t>Dec. 31, 2021</t>
        </is>
      </c>
    </row>
    <row r="3">
      <c r="A3" s="3" t="inlineStr">
        <is>
          <t>Accounting Policies [Abstract]</t>
        </is>
      </c>
    </row>
    <row r="4">
      <c r="A4" s="4" t="inlineStr">
        <is>
          <t>NATURE OF OPERATIONS AND SUMMARY OF ACCOUNTING POLICIES</t>
        </is>
      </c>
      <c r="B4" s="4" t="inlineStr">
        <is>
          <t xml:space="preserve">Note 1. NATURE OF OPERATIONS AND SUMMARY OF ACCOUNTING POLICIES Organization EOS Inc. was incorporated on April 3, 2015 in the State of Nevada. The Company’s business plan is to market and distribute skin care products, including masks and serums. On November 18, 2016, the Company has set up a wholly-owned subsidiary in Taiwan to assist the Company to promote the business in Taiwan. Emperor Star International Trade Co., Ltd., (“Emperor Star”), was incorporated on November 16, 2015 under the laws of Taiwan. Emperor Star is in the business of marketing and distribution of various products, including nutrition supplements, skin care products, and water purifiers. On May 3, 2017, the Company entered into and closed a Share Purchase and Sale Agreement (the “Purchase Agreement”) with Emperor Star and the shareholder of Emperor Star to acquire all issued and outstanding shares of Emperor Star in consideration of $30,562 in cash. As a result of the Purchase, Emperor Star becomes the Company’s wholly owned subsidiary. Upon consummation of the Purchase, the Company has assumed the business of Emperor Star and ceased to be a shell company. On September 20, 2018, the Company set up another wholly-owned subsidiary, EOS International Inc. (“EOS(BVI)”), under the laws of British Virgin Islands. EOS(BVI) is in the business of marketing and distribution of various products, including nutrition supplements, skin care products, and water purifiers. On March 1, 2019, EOS(BVI) set up a wholly-owned subsidiary, Shanghai Maosong Co., Ltd (“Maosong”), under the laws of People’s Republic of China. Maosong is in the business of marketing and distribution of various products, including nutrition supplements, skin care products, and water purifiers in China. As of the date of this report, Maosong has a registered capital of USD $100,000, but no capital has actually been paid into Maosong. On June 2, 2020, EOS(BVI) 83.33% owner, and Shanghai Qifan Qiye Management Co., Ltd. (“Qifan”) 16.67% owner of Maosong resolute to change the registered capital of Maosong to RMB 1,200,000,000 (1.2 billion) and that EOS to contribute certain Intellectual Property as registered capital of Shanghai Maosong. Intellectual Property owned by EOS International Inc was valued at RMB 1,000,000,000 (1 billion) and Intellectual Property owned by Qifan was valued at RMB 200,000,000 (200 million). On July 13, 2021, EOS(BVI), MaoSong, and Qifan entered into a Shareholder Agreement where Qifan (i) delegate its 16.67% equity voting rights, powers, or benefits in Maosong to EOS(BVI); (ii) grant EOS(BVI) an irrevocable, unconditional, exclusive option to purchase Maosong’s equity interest; (iii) the right to receive any proceeds from the Maosong’s Equity Interest; (iv) pledge its existing or any prospective Maosong equity interest to EOS Int’l; as a result EOS(BVI) retains 100% control of MaoSong and the 16.67% noncontrolling interest are consolidated. Principles of Consolidation The accompanying consolidated financial statements, including the accounts of EOS Inc. and its wholly owned subsidiaries in Taiwan, British Virgin Islands, and People’s Republic of China, have been prepared in conformity with accounting principles generally accepted in the United States of America. Since the Company and Emperor Star are entities under common control prior to the acquisition of Emperor Star, the transaction is accounted for as a restructuring transaction. All assets and liabilities of Emperor Star were transferred to the Company at their respective carrying amounts on the date of transaction. The Company has recast prior period financial statements to reflect the conveyance of Emperor Star’s common shares as if the restructuring transaction had occurred as of the earliest date of the consolidated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the subsidiaries in Taiwan is the New Taiwan dollars and the subsidiary in People’s Republic of China is the Chinese Yuan, or Renminbi; however, the accompanying consolidated financial statements have been translated and presented in United States Dollars ($). In the accompanying consolidated financial statements and notes, “$”, “US$” and “U.S. dollars” mean United States dollars, “NT$” and “NT dollars” mean New Taiwan dollars, and “RMB” means Chinese Yuan, or Renminbi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lassification Certain classifications have been made to the prior year financial statements to conform to the current year presentation. The reclassification had no impact on previously reported net income nor retained earnings. Cash and Cash Equivalents Cash and cash equivalents include cash and all highly liquid instruments with original maturities of three months or less. 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 bad debt expense is recognized in the statement of comprehensive income. However, if the payment received after it has been designated as uncollectible, bad debt recovery is recognized in the statement of comprehensive income. 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 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is five years. Depreciation expense is $1,887 and $2,269 for the years ended December 31, 2021 and 2020, respectively.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 as of December 31, 2021 and 2020. Long-term Equity Investment The Company acquires equity investment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 (los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the Company’s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 (los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 (loss) on equity investments. Revenue Recognition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he Company recognizes sales revenues from merchandise sales when customers obtain control of the Company’s products, which typically occurs upon delivery to customer. Merchandise sales revenues are recorded at the sales price, or “transaction price”. Software sales: The Company does not develop the software products on its own. When the Company receives a purchase order from the customer, the Company would engage with the third-party software company to customize and develop the software products. The Company recognizes software revenues upon completion of the installation and testing, and transfer the control of the software products to the customer. Software revenues are recorded at the fixed sales price, or “transaction price”, pursuant to the sales contracts. The Company may also charge the customer maintenance service fees on a straight-line basis over the service period pursuant to the sales contract. The Company concluded that the performance obligation for the maintenance service is distinct. Therefore, such maintenance service revenue can be separated from other elements in the arrangement. Trade discount and allowances: The Company generally does not provide invoice discounts on product sales to its customers for prompt payment. Product returns : The Company generally does not provide customers with the right to return a product for a full or partial refund, a credit, or an exchange for another product. To date, product allowance and returns have been minimal and, based on its experience, the Company believes that returns of its products will continue to be minimal. The following tables provide details of revenue by major products and by geography. Revenue by Major Products For the year ended December 31, 2021: Nutrition supplement $ 68,840 Water purifier machine 107,826 Automobile carbon reduction machine 305,868 Software 35,953 Total $ 518,487 For the year ended December 31, 2020: Nutrition supplement $ 73,317 Water purifier machine 1,376,795 Automobile carbon reduction machine 400,061 Software 87,613 Total $ 1,937,786 Revenue by Geography For the year ended December 31, 2021: Asia Pacific $ 518,487 Total $ 518,487 For the year ended December 31, 2020: Asia Pacific $ 1,937,786 Total $ 1,937,786 Leases The Company adopted FASB Accounting Standards Codification, Topic 842, Leases (“ASC 842”) using the modified retrospective approach,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2.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Advertising Costs Advertising costs are expensed at the time such advertising commences. Advertising expenses were $399 and $22,840 for the year ended December 31, 2021 and 2020, respectively. Post-retirement and Post-employment Benefits The Company’s subsidiaries in Taiwan adopted the government mandated defined contribution plan pursuant to the Taiwan Labor Pension Act (the “Act”).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5,873 and $5,377 for the years ended December 31, 2021 and 2020, respectively. Other than the above, the Company does not provide any other post-retirement or post-employment benefits.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advance to suppliers, prepaid expenses, accounts payable, accrued expenses, and due to shareholders, approximate fair value because of to their relatively short maturities. E ar nings (Los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each year.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Concentration of Credit Risk Cash and cash equivalents , respectively. The Company has not experienced any losses in such accounts. Customers For the year ended December 31, 2021, two customers accounted for more than 10% of the Company’s total revenues, representing approximately 56% and 39% of its total revenues, and 84% and 11% of accounts receivable in aggregate at December 31, 2021.
Customer
Net sales for the year ended December 31, 2021
Accounts receivable as of December 31, 2021
A
$
290,749
$
382,189
B
$
204,018
$
134,655
For the year ended December 31, 2020, one customer accounted for more than 10% of the Company’s total revenues, representing approximately 88% of its total revenues, and 95% of accounts receivable in aggregate at December 31, 2020.
Customer
Net sales for the year ended December 31, 2020
Accounts receivable as of December, 2020
A
$
1,714,737
$
1,054,412
Suppliers For the year ended December 31, 2021, three suppliers accounted for more than 10% of the Company’s total net purchase, representing approximately 26%, 57% and 10% of total net purchase, and 0% of accounts payable in aggregate at December 31, 2021, respectively:
Supplier
Net purchase for the year ended December 31, 2021
Accounts payable balance as of December 31, 2021
A
$
-
$
-
B
$
32,876
$
-
C
$
-
$
-
D
$
-
$
-
E
$
71,505
$
-
F
$
12,893
$
-
For the year ended December 31, 2020, four suppliers accounted for more than 10% of the Company’s total net purchase, representing approximately 36%, 23%, 22% and 10% of total net purchase, and 0%, 98%, 0% and 0% of accounts payable in aggregate at December 31, 2020, respectively:
Supplier
Net purchase for the year ended December 31, 2020
Accounts payable balance as of December 31, 2020
A
$
182,634
$
-
B
$
114,243
$
18,079
C
$
111,919
$
-
D
$
49,230
$
-
* Related party transactions (See Note 5). Foreign-currency Transactions Foreign-currency transactions are recorded in New Taiwan dollars (“NTD”) and Renminbi (“RMB”) at the rates of exchange in effect when the transactions occur. Gains or losses resulting from the application of different foreign exchange rates when cash in foreign currency is converted into New Taiwan dollars and Renminbi,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stockholders’ equity. Translation Adjustment The accounts of the Company’s subsidiaries were maintained, and their financial statements were expressed in New Taiwan Dollar (“NTD”) and Renminbi (“RMB”). Such financial statements were translated into U.S. Dollars (“$” or “USD”) in accordance ASC 830, “Foreign Currency Matters”, with the NTD and RMB as the functional currency. According to the Statement, all assets and liabilities are translated at the current exchange rate, common stock and additional paid-in capital are translated at the historical rates, and income statement items are translated at an average exchange rate for the period. The resulting translation adjustments are reported under accumulated other comprehensive income (loss) as a component of stockholders’ equity. Comprehensive Income (loss) Comprehensive income (loss) includes accumulated foreign currency translation gains and losses. The Company has reported the components of comprehensive income (loss) on its consolidated statements of operations and other comprehensive income (loss). Recent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1 , 2023. Management does not believe that any other recently issued, but not yet effective, accounting standards, if currently adopted, would have a material effect on our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ASE</t>
        </is>
      </c>
      <c r="B4" s="4" t="inlineStr">
        <is>
          <t xml:space="preserve">Note 2. LEASE As of December 31, 2021, the Company has two ope rating lease agreement for its car with remaining lease terms of 37 months and photocopier with remaining lease terms of 15 months, respectively. The Company does not have any other lea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Taiwan which is approximately 2.44%. Operating lease expenses were $54,482 and $ 24,304 The components of lease expense and supplemental cash flow information related to leases for the year ended are as follows: Year Ended Year Ended Lease Cost December 31, December 31, Operating lease cost (included in general and administrative expenses in the Company’s statement of operations) $ 29,582 $ 834 Other Information Right-of-use assets obtained in exchange for new operating leases liabilities 113,592 2,731 Cash paid for amounts included in the measurement of lease liabilities for the year ended $ 29,582 $ 834 Weighted average remaining lease term – operating leases (in years) 3.08 2.25 Average discount rate – operating lease 2.44 % 2.44 % The supplemental balance sheet information related to leases for the period is as follows: As of As of December 31, 2021 December 31, 2020 Operating leases Right-of-use assets $ 85,419 $ 1,914 Operating lease liabilities $ 85,419 $ 1,914 The undiscounted future minimum lease payment schedule as follows: For the years ending December 31, 2022 39,442 2023 38,777 2024 9,639 Total lease payments 87,858 Less: Interest (2,439 ) Total 85,4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t>
        </is>
      </c>
      <c r="B1" s="2" t="inlineStr">
        <is>
          <t>12 Months Ended</t>
        </is>
      </c>
    </row>
    <row r="2">
      <c r="B2" s="2" t="inlineStr">
        <is>
          <t>Dec. 31, 2021</t>
        </is>
      </c>
    </row>
    <row r="3">
      <c r="A3" s="3" t="inlineStr">
        <is>
          <t>Long-term Investments [Abstract]</t>
        </is>
      </c>
    </row>
    <row r="4">
      <c r="A4" s="4" t="inlineStr">
        <is>
          <t>LONG-TERM INVESTMENTS</t>
        </is>
      </c>
      <c r="B4" s="4" t="inlineStr">
        <is>
          <t>Note 3. LONG-TERM INVESTMENT On January 15, 2019, the Company, A-Best Wire Harness &amp; Components Co., Ltd. (“A-Best” or the “Investee”), a company formed under the laws of Taiwan, and Mr. Ing-Ming Lai, a Taiwanese individual and the majority shareholder of A-Best, entered into an investment cooperation agreement (the “Investment Cooperation Agreement”), pursuant to which the Company issued 10 million shares of its common stock to Mr. Ing-Ming Lai to purchase twenty percent (20%) of the issued and outstanding equity in A-Best. On May 24, 2019, the Company consummated the shareholder registration of A-Best with the Investment Commission of Ministry of Economic Affairs of Taiwan and issued 10 million shares of its common stock to Mr. Ing-Ming Lai to acquire 20% of the issued and outstanding equity in A-Best. On March 2, 2020, the Company, A-Best, and Ing-Ming Lai, (collectively, the “Parties”) entered into a strategic alliance agreement (the “Strategic Alliance Agreement”), pursuant to which the Parties redefined their cooperation with respect to the sales and distribution of A-Best’s micro-ceramic speakers. In accordance with the Strategic Alliance Agreement, A-Best, Mr. Ing-Ming Lai and the Company terminated the Investment Cooperation Agreement dated January 15, 2019 entered by and among the Parties and as a result the Company agreed to return 20% of the equity interest in A-Best to Mr. Ing-Ming Lai, which was valued at approximately $35,142 by the Parties. Furthermore, subject to the terms and conditions of the Strategic Alliance Agreement, A-Best has granted the Company the exclusive sale and distribution right of A-Best’s micro-ceramic speakers in the world for one (1) year (the “Term”), which may be renewed with mutual consent of the Parties two months prior to the expiration of the Term, while A-Best retains its own right to sell and distribute the micro-ceramic speakers on its own. In consideration for the exclusive distribution right of A-Best’s speakers under the Strategic Alliance Agreement, the Company agreed to have A-Best keep the Company’s 10,000,000 shares of common stock issued under the Investment Cooperation Agreement and the Company may keep the revenue and profits generated from the sale of A-Best speakers until the total revenue from such speakers reaches $15 million U.S. dollars. On March 2, 2020, the Company returned 20% equity interest in A-Best to Mr. Ing-Ming Lai pursuant to the Strategic Alliance Agreement. As of April 22, 2020, the Company holds 20% equity interest in A-Best and uses equity method to account for its equity investment as prescribed in ASC 323, Investments—Equity Method and Joint Ventures (“ASC 323”). Equity method adjustments include the Company’s proportionate share of investee’s income or loss and other adjustments required by the equity method. For the period from January 1, 2020, to April 22, 2020, the share of loss from investment accounted for using equity method was $2,848. As a result of the return of equity interest, the Company also recognized loss on investment in equity securities of $17,902 for the same period. Summarized financial information for the Company’s equity method investee, A-Best, is as follows: Balance Sheets April 22, 2020 Current assets $ 38,303 Noncurrent assets 779 Current liabilities 1,406,166 Shareholders’ deficit (1,367,084 ) Statement of Operation For the period from January 1, 2020 to April 22, 2020. Net sales $ 854 Gross profit 498 Net loss (14,240 ) Share of loss from investment accounted for using equity method (2,848 ) On May 26, 2020, EOS Inc. increased its investment in Emperor Star by $134,004 (NTD$4,000,000). The Company also received the contributions to Emperor Star from non-controlling interests in the amount of $33,398 (NTD$1,000,000). As a result, the Company owns 83% equity interest of Emperor Star as of December 31, 2020, which is no longer a wholly-owned subsidiary. On April 12, 2021, A-Best, and Mr. Ing-Ming Lai entered into a termination agreement (the “Termination Agreement”) to terminate the agreement of Strategic Alliance Agreement dated March 2, 2020. In the agreement, Ing-Ming Lai has proceeded to return a total of 10,000,000 shares in EOS Inc, back to the Company. The Board of Directors of this Corporation authorized the return of the 10,000,000 EOSS shares from Ing Ming La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6T00:43:18Z</dcterms:created>
  <dcterms:modified xmlns:dcterms="http://purl.org/dc/terms/" xmlns:xsi="http://www.w3.org/2001/XMLSchema-instance" xsi:type="dcterms:W3CDTF">2022-04-16T00:43:18Z</dcterms:modified>
</cp:coreProperties>
</file>